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Inv"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License and Collaboration Agree"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and I_2"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Nature of the Business and Ba_2" sheetId="25" state="visible" r:id="rId25"/>
    <sheet xmlns:r="http://schemas.openxmlformats.org/officeDocument/2006/relationships" name="Fair Value Measurements and I_3" sheetId="26" state="visible" r:id="rId26"/>
    <sheet xmlns:r="http://schemas.openxmlformats.org/officeDocument/2006/relationships" name="Fair Value Measurements and I_4" sheetId="27" state="visible" r:id="rId27"/>
    <sheet xmlns:r="http://schemas.openxmlformats.org/officeDocument/2006/relationships" name="Fair Value Measurements and I_5" sheetId="28" state="visible" r:id="rId28"/>
    <sheet xmlns:r="http://schemas.openxmlformats.org/officeDocument/2006/relationships" name="Fair Value Measurements and I_6" sheetId="29" state="visible" r:id="rId29"/>
    <sheet xmlns:r="http://schemas.openxmlformats.org/officeDocument/2006/relationships" name="Fair Value Measurements and I_7" sheetId="30" state="visible" r:id="rId30"/>
    <sheet xmlns:r="http://schemas.openxmlformats.org/officeDocument/2006/relationships" name="Property and Equipment, Net - S" sheetId="31" state="visible" r:id="rId31"/>
    <sheet xmlns:r="http://schemas.openxmlformats.org/officeDocument/2006/relationships" name="Property and Equipment, Net - D" sheetId="32" state="visible" r:id="rId32"/>
    <sheet xmlns:r="http://schemas.openxmlformats.org/officeDocument/2006/relationships" name="Accrued Expenses and Other Cu_3" sheetId="33" state="visible" r:id="rId33"/>
    <sheet xmlns:r="http://schemas.openxmlformats.org/officeDocument/2006/relationships" name="Stock-Based Compensation - Narr"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St_2" sheetId="37" state="visible" r:id="rId37"/>
    <sheet xmlns:r="http://schemas.openxmlformats.org/officeDocument/2006/relationships" name="Leases - Schedule of Maturity (" sheetId="38" state="visible" r:id="rId38"/>
    <sheet xmlns:r="http://schemas.openxmlformats.org/officeDocument/2006/relationships" name="Leases - Narrative (Details)"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000_);(#,##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Prime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097762</t>
        </is>
      </c>
      <c r="C11" s="4" t="inlineStr">
        <is>
          <t xml:space="preserve"> </t>
        </is>
      </c>
    </row>
    <row r="12">
      <c r="A12" s="4" t="inlineStr">
        <is>
          <t>Entity Address, Address Line One</t>
        </is>
      </c>
      <c r="B12" s="4" t="inlineStr">
        <is>
          <t>21 Erie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64-0013</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PR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229068</v>
      </c>
    </row>
    <row r="29">
      <c r="A29" s="4" t="inlineStr">
        <is>
          <t>Entity Central Index Key</t>
        </is>
      </c>
      <c r="B29" s="4" t="inlineStr">
        <is>
          <t>000189456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Investments</t>
        </is>
      </c>
      <c r="B4" s="4" t="inlineStr">
        <is>
          <t>Fair Value Measurements and Investments The following tables present the Company’s fair value hierarchy for its assets that are measured at fair value on a recurring basis and indicate the level of the fair value hierarchy utilized to determine such fair value: As of March 31, 2023: (in thousands) Level 1 Level 2 Level 3 Total Cash equivalents: Money market funds $ — $ 29,711 $ — $ 29,711 U.S. Treasury bills and government securities — 99,943 — 99,943 Short-term investments: U.S. Treasury bills and government securities — 109,923 — 109,923 Related party short-term investment: Beam equity securities 6,133 — — 6,133 Total cash equivalents and investments $ 6,133 $ 239,577 $ — $ 245,710 As of December 31, 2022: (in thousands) Level 1 Level 2 Level 3 Total Cash equivalents: Money market funds $ — $ 120,511 $ — $ 120,511 Short-term investment: U.S. Treasury securities — $ 98,467 — 98,467 Related party short-term investment: Beam equity securities 7,834 — — 7,834 Total cash equivalents and short-term investments $ 7,834 $ 218,978 $ — $ 226,812 The Company classifies its U.S. Treasury as short-term based on each instrument’s underlying contractual maturity date. The fair value of the Company’s U.S. Treasury securities and money market funds are classified as Level 2 because they are valued using observable inputs to quoted market prices, benchmark yields, reported trades, broker/dealer quotes or alternative pricing sources with reasonable levels of price transparency and U.S. Treasury securities. Investments in debt securities Unrealized gains and losses of investments in debt securities consisted of the following: As of March 31, 2023: (in thousands) Amortized Cost Unrealized Gains Unrealized Losses Fair Value Short-term investments in debt securities: U.S. Treasury bills and government securities $ 110,134 $ 3 $ (214) $ 109,923 Total investments in debt securities $ 110,134 $ 3 $ (214) $ 109,923 As of December 31, 2022: (in thousands) Amortized Cost Unrealized Gains Unrealized Losses Fair Value Short-term investments: U.S. Treasury bills and government securities $ 98,851 $ — $ (384) $ 98,467 The contractual maturities of the Company’s investments in debt securities held were as follows: (in thousands) March 31, December 31, Due within one year $ 109,923 $ 98,467 Marketable securities in unrealized loss positions consisted of the following: As of March 31, 2023: (in thousands, except number of securities) Number of Securities Fair Value Gross Unrealized Losses Investments in continuous loss position for less than 12 months: U.S. Treasury bills and government securities 30 $ 105,015 $ (214) Based on factors such as historical experience, market data, issuer-specific factors, and current economic conditions, the Company did not record an allowance for credit losses as of March 31, 2023 related to these investments. Further, given the lack of significant change in the credit risk, the Company does not consider these investments to be impaired. Short-term investments in equity securities — related party Unrealized gains and losses of short-term investments in equity securities — related party consisted of the following: Three Months Ended March 31, (in thousands) 2023 2022 Net unrealized losses recognized during the period $ (1,701) $ (4,4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Property and equipment: Laboratory equipment $ 21,204 $ 19,422 Leasehold improvement 579 564 Furniture and Fixture 278 235 Computer hardware and software 11 11 Construction in progress 3,401 1,608 Total property and equipment $ 25,473 $ 21,840 Less: Accumulated depreciation (3,883) (2,831) Total property and equipment, net $ 21,590 $ 19,009 Depreciation expense related to property and equipment is as follows: Three Months Ended March 31, (in thousands) 2023 2022 Depreciation Expense $ 1,052 $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March 31, December 31, Accrued expenses and other current liabilities Accrued professional fees $ 2,544 $ 2,162 Lab-related supplies and services (1) 2,672 1,548 Accrued employee compensation and benefits 2,237 6,529 Other 90 449 Total accrued expenses and other current liabilities $ 7,543 $ 10,688 (1) Includes related party amount of $0.3 million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The Company’s 2019 Stock Option and Grant Plan (the “2019 Plan”) provides for the Company to grant incentive stock options (“ISO”), non-qualified stock options, unrestricted stock awards, restricted stock awards (“RSA”) and other stock-based awards (collectively, the “Awards”) to the officers, employees, consultants and other key persons of the Company. The 2019 Plan was administered by the Board of Directors, or at the discretion of the Board of Directors, by a committee of the Board of Directors. The exercise prices, vesting and other restrictions are determined at the discretion of the Board of Directors, or its committee if so delegated. In October 2022, in connection with the closing of the Company’s IPO, the Board of Directors determined that no further awards would be granted under the 2019 Plan. 2022 Stock Option and Incentive Plan On February 9, 2022, the Company’s Board of Directors adopted, and on October 10, 2022 its stockholders approved, the 2022 Stock Option and Incentive Plan (the “2022 Plan”), which became effective immediately preceding the date on which the registration statement for the Company’s IPO was declared effective by the SEC. The 2022 Plan allows the Company to make equity-based and cash-based incentive awards to its officers, employees, directors, and consultants. The 2022 Plan provides for the grant of incentive stock options, non-qualified stock options, stock appreciation rights, restricted stock awards, restricted stock units and other stock-based awards. The shares of common stock underlying any awards under the 2022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The number of shares reserved and available for issuance under the 2022 Plan automatically increased on January 1, 2023 and will automatically increase on each January 1 hereafter, by five percent of the outstanding number of shares of common stock on the immediately preceding December 31 or such lesser number of shares as determined by the Compensation Committee. On January 1, 2023, the annual increase resulted in an additional 4,860,461 shares authorized being added to the 2022 Plan. As of March 31, 2023, the Company had 16,830,614 shares reserved under the 2022 Plan and the 2019 Plan, and 9,594,830 shares available for issuance under the 2022 Plan. 2022 Employee Stock Purchase Plan On February 9, 2022, the Company’s Board of Directors adopted, and on October 10, 2022 its stockholders approved, the 2022 Employee Stock Purchase Plan (the “2022 ESPP”), which became effective immediately preceding the date on which the registration statement for the Company’s IPO was declared effective by the SEC. The number of shares of common stock that may be issued under the 2022 ESPP cumulatively increased beginning on January 1, 2023 and shall increase on each January 1 hereafter through January 1, 2032, by the least of (i) 971,350 shares of common stock, (ii) one percent of the outstanding number of shares of common stock on the immediately preceding December 31, or (iii) such number of shares of common stock as determined by the administrator of the 2022 ESPP. On January 1, 2023, the annual increase resulted in an additional 971,350 shares authorized being added to the 2022 Plan. As of March 31, 2023, the Company had 1,942,700 shares available for issuance under the 2022 Plan. No shares of the Company’s common stock were issued during the three months ended March 31, 2023 related to the 2022 ESPP. Stock Options The following table summarizes the Company’s stock option activity for the three months ended March 31, 2023: Number of Shares Weighted-Average Exercise Price Outstanding at December 31, 2022 3,954,265 $ 6.43 Granted 2,904,472 12.48 Exercised (18,596) 3.67 Cancelled or forfeited (16,087) 17.00 Outstanding at March 31, 2023 6,824,054 $ 8.99 Options vested and exercisable at March 31, 2023 1,095,290 $ 4.41 Options vested and expected to vest at March 31, 2023 6,824,054 $ 8.99 As of March 31, 2023, there was $42.8 million of total unrecognized compensation cost related to time-based unvested stock options the Company expects to recognize such amount over a remaining weighted-average period of 3.3 years. Performance-Based Stock Options The following table summarizes the Company’s performance-based stock option activity for the three months ended March 31, 2023: Number of Shares Weighted-Average Outstanding at December 31, 2022 411,730 $ 6.65 Granted — — Exercised — — Cancelled or forfeited — — Outstanding at March 31, 2023 411,730 $ 6.65 Vested and exercisable at March 31, 2023 121,160 $ 5.11 As of March 31, 2023, there was $2.3 million of total unrecognized compensation cost related to performance-based stock options. Restricted Common Stock Awards The Company awarded restricted common stock to employees and non-employees under its 2019 Plan. The vesting of these restricted stock awards are time-based or performance-based. Time-Based Restricted Common Stocks The following table summarizes the Company’s time-based restricted common stock activity for the three months ended March 31, 2023 : Number of Shares Weighted-Average Grant-Date Fair Value Outstanding at December 31, 2022 5,015,034 $ 0.10 Issued — — Vested (1,317,308) 0.08 Repurchased — — Outstanding at March 31, 2023 3,697,726 $ 0.11 As of March 31, 2023, there was $0.4 million of total unrecognized compensation cost related to unvested ti me-based restricted common stock which the Company expects to recognize over a weighted-average period of 0.9 years. Performance-Based Restricted Common Stock The following table summarizes the Company’s performance-based restricted common stock activity for the three months ended March 31, 2023 : Number of Shares Weighted-Average Grant-Date Fair Value Outstanding at December 31, 2022 3,832,769 $ 0.07 Issued — — Vested — — Repurchased — — Outstanding at March 31, 2023 3,832,769 $ 0.07 As of March 31, 2023, there was $0.3 million of total unrecognized compensation cost related to unvested performance-based restricted common stock. Stock-Based Compensation The following table below summarizes the classification of the Company’s stock-based compensation expense related to stock options and restricted common stock awards in the consolidated statements of operations and comprehensive loss: Three Months Ended March 31, (in thousands) 2023 2022 Stock-based compensation expense: Research and development $ 1,170 $ 758 General and administrative 511 365 Total stock-based compensation expense $ 1,681 $ 1,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building leases consist of office and laboratory space under non-cancelable operating leases. Future annual lease payments under non-cancelable operating leases as of March 31, 2023 w ere as follows: (in thousands) Undiscounted Undiscounted lease payments: Remaining in 2023 $ 8,845 2024 13,035 2025 3,510 2026 1,683 2027 566 Total undiscounted lease payments $ 27,639 Less: imputed interest (1,675) Total operating lease liability $ 25,964 The lease for office and laboratory space at 60 First Street, Cambridge , Massachusetts has not yet commenced and the expected date for which the Company obtains control of the space is currently uncertain but is expected to occur in 2023. The Company currently expects rent to commence 11 months after taking possession of the space, with occupancy expected to begin in 2024, for which the Company will pay approximately $208.7 million over the ten- year lease term . As the lease has not commenced as of March 31, 2023, the operating lease liabilities on the consolidated balance sheet through March 31, 2023 and the table above excludes any amounts related to this lease. In April 2023, the Company entered into an amendment of its operating lease for office and laboratory space at 21 Erie Street, Cambridge, Massachusetts. As the amendment was not in effect as of March 31, 2023, the above excludes any amounts related to this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s significant license agreements are disclosed in Note 10, License and Collabora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attributable to common stockholders was calculated as follows: Three Months Ended March 31, (in thousands, except share and per share amounts) 2023 2022 Numerator: Net loss $ (39,397) $ (23,840) Cumulative dividend on preferred stock — (6,224) Net loss attributable to common stockholders $ (39,397) $ (30,064) Denominator: Weighted-average common shares outstanding, basic and diluted 89,064,895 19,050,385 Net loss per share attributable to common stockholders, basic and diluted $ (0.44) $ (1.58) Diluted net loss per share available to common stockholders was computed by giving effect to all potentially dilutive common stock equivalents outstanding for the period. For purposes of this calculation, preferred stock, unvested restricted stock and stock options to purchase common stock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The following common stock equivalents were excluded from the calculation of diluted net loss per share applicable to common stockholders for the periods indicated because including them would have had an anti-dilutive effect: As of March 31, 2023 2022 Anti-dilutive common stock equivalents: Unvested restricted common stock 7,530,495 13,750,034 Stock Options to purchase common stock 6,945,214 3,174,125 Convertible preferred stock (as converted to common stock) — 51,923,758 Total anti-dilutive common stock equivalents: 14,475,709 68,847,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Founder Consulting Services For both the three months ended March 31, 2023 and 2022, the Company made payments of $37,500 and $37,500, respectively, to one of the co-founder stockholders for scientific consulting and other expenses. As of March 31, 2023 and December 31, 2022, there were no amounts included within accounts payable. Myeloid Therapeutics In December 2021, the Company and Myeloid Therapeutics, Inc. (“Myeloid”) are party to Myeloid Collaboration Agreement and Myeloid Subscription Agreement. The Company and Myeloid have one common board member, who is also an affiliate of Newpath, one of the Company’s holders of its common stock. As of March 31, 2023 and December 31, 2022, there was $0.3 million related to license fees included within accrued expenses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the condensed consolidated statements of stockholders’ equity for the three months ended March 31, 2023 and 2022, and its cash flows for the three months ended March 31, 2023 and 2022. The financial data and other information disclosed in these notes related to the three months ended March 31, 2023 and 2022 are also unaudited. The results for the three months ended March 31, 2023 are not necessarily indicative of results to be expected for the year ending December 31, 2023, any other interim periods, or any future year or period. The condensed consolidated balance sheet data as of December 31, 2022 was derived from our audited financial statements, but does not include all disclosures required by U.S. GAAP. These interim financial statements should be read in conjunction with the audited financial statements as of and for the year ended December 31, 2022, and notes thereto, which are included in the Company’s Annual Report on Form 10-K that was filed with the Securities and Exchange Commission (the “SEC”) on March 9, 2023.</t>
        </is>
      </c>
    </row>
    <row r="5">
      <c r="A5" s="4" t="inlineStr">
        <is>
          <t>Use of Estimates</t>
        </is>
      </c>
      <c r="B5" s="4" t="inlineStr">
        <is>
          <t xml:space="preserve">Use of Estimates The preparation of the Company’s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t>
        </is>
      </c>
    </row>
    <row r="6">
      <c r="A6" s="4" t="inlineStr">
        <is>
          <t>Recently Issued Accounting Pronouncements Not Yet Adopted</t>
        </is>
      </c>
      <c r="B6" s="4" t="inlineStr">
        <is>
          <t>Recently Issued Accounting Pronouncements Not Yet AdoptedAccounting standards that have been issu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that are measured at fair value on a recurring basis and indicate the level of the fair value hierarchy utilized to determine such fair value: As of March 31, 2023: (in thousands) Level 1 Level 2 Level 3 Total Cash equivalents: Money market funds $ — $ 29,711 $ — $ 29,711 U.S. Treasury bills and government securities — 99,943 — 99,943 Short-term investments: U.S. Treasury bills and government securities — 109,923 — 109,923 Related party short-term investment: Beam equity securities 6,133 — — 6,133 Total cash equivalents and investments $ 6,133 $ 239,577 $ — $ 245,710 As of December 31, 2022: (in thousands) Level 1 Level 2 Level 3 Total Cash equivalents: Money market funds $ — $ 120,511 $ — $ 120,511 Short-term investment: U.S. Treasury securities — $ 98,467 — 98,467 Related party short-term investment: Beam equity securities 7,834 — — 7,834 Total cash equivalents and short-term investments $ 7,834 $ 218,978 $ — $ 226,812 </t>
        </is>
      </c>
    </row>
    <row r="5">
      <c r="A5" s="4" t="inlineStr">
        <is>
          <t>Debt Securities, Available-for-Sale</t>
        </is>
      </c>
      <c r="B5" s="4" t="inlineStr">
        <is>
          <t>Unrealized gains and losses of investments in debt securities consisted of the following: As of March 31, 2023: (in thousands) Amortized Cost Unrealized Gains Unrealized Losses Fair Value Short-term investments in debt securities: U.S. Treasury bills and government securities $ 110,134 $ 3 $ (214) $ 109,923 Total investments in debt securities $ 110,134 $ 3 $ (214) $ 109,923 As of December 31, 2022: (in thousands) Amortized Cost Unrealized Gains Unrealized Losses Fair Value Short-term investments: U.S. Treasury bills and government securities $ 98,851 $ — $ (384) $ 98,467 Marketable securities in unrealized loss positions consisted of the following: As of March 31, 2023: (in thousands, except number of securities) Number of Securities Fair Value Gross Unrealized Losses Investments in continuous loss position for less than 12 months: U.S. Treasury bills and government securities 30 $ 105,015 $ (214)</t>
        </is>
      </c>
    </row>
    <row r="6">
      <c r="A6" s="4" t="inlineStr">
        <is>
          <t>Investments Classified by Contractual Maturity Date</t>
        </is>
      </c>
      <c r="B6" s="4" t="inlineStr">
        <is>
          <t xml:space="preserve">The contractual maturities of the Company’s investments in debt securities held were as follows: (in thousands) March 31, December 31, Due within one year $ 109,923 $ 98,467 </t>
        </is>
      </c>
    </row>
    <row r="7">
      <c r="A7" s="4" t="inlineStr">
        <is>
          <t>Unrealized Gain (Loss) on Investments</t>
        </is>
      </c>
      <c r="B7" s="4" t="inlineStr">
        <is>
          <t>Unrealized gains and losses of short-term investments in equity securities — related party consisted of the following: Three Months Ended March 31, (in thousands) 2023 2022 Net unrealized losses recognized during the period $ (1,701) $ (4,4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3462</v>
      </c>
      <c r="D3" s="6" t="n">
        <v>187620</v>
      </c>
    </row>
    <row r="4">
      <c r="A4" s="4" t="inlineStr">
        <is>
          <t>Short-term investments</t>
        </is>
      </c>
      <c r="C4" s="5" t="n">
        <v>109923</v>
      </c>
      <c r="D4" s="5" t="n">
        <v>98467</v>
      </c>
    </row>
    <row r="5">
      <c r="A5" s="4" t="inlineStr">
        <is>
          <t>Short-term investment — related party</t>
        </is>
      </c>
      <c r="C5" s="5" t="n">
        <v>6133</v>
      </c>
      <c r="D5" s="5" t="n">
        <v>7834</v>
      </c>
    </row>
    <row r="6">
      <c r="A6" s="4" t="inlineStr">
        <is>
          <t>Prepaid expenses and other current assets</t>
        </is>
      </c>
      <c r="C6" s="5" t="n">
        <v>3982</v>
      </c>
      <c r="D6" s="5" t="n">
        <v>2697</v>
      </c>
    </row>
    <row r="7">
      <c r="A7" s="4" t="inlineStr">
        <is>
          <t>Total current assets</t>
        </is>
      </c>
      <c r="C7" s="5" t="n">
        <v>253500</v>
      </c>
      <c r="D7" s="5" t="n">
        <v>296618</v>
      </c>
    </row>
    <row r="8">
      <c r="A8" s="4" t="inlineStr">
        <is>
          <t>Property and equipment, net</t>
        </is>
      </c>
      <c r="C8" s="5" t="n">
        <v>21590</v>
      </c>
      <c r="D8" s="5" t="n">
        <v>19009</v>
      </c>
    </row>
    <row r="9">
      <c r="A9" s="4" t="inlineStr">
        <is>
          <t>Operating lease right-of-use assets</t>
        </is>
      </c>
      <c r="C9" s="5" t="n">
        <v>26714</v>
      </c>
      <c r="D9" s="5" t="n">
        <v>29545</v>
      </c>
    </row>
    <row r="10">
      <c r="A10" s="4" t="inlineStr">
        <is>
          <t>Restricted cash</t>
        </is>
      </c>
      <c r="C10" s="5" t="n">
        <v>13496</v>
      </c>
      <c r="D10" s="5" t="n">
        <v>13496</v>
      </c>
    </row>
    <row r="11">
      <c r="A11" s="4" t="inlineStr">
        <is>
          <t>Other assets</t>
        </is>
      </c>
      <c r="C11" s="5" t="n">
        <v>1646</v>
      </c>
      <c r="D11" s="5" t="n">
        <v>1646</v>
      </c>
    </row>
    <row r="12">
      <c r="A12" s="4" t="inlineStr">
        <is>
          <t>Total assets</t>
        </is>
      </c>
      <c r="C12" s="5" t="n">
        <v>316946</v>
      </c>
      <c r="D12" s="5" t="n">
        <v>360314</v>
      </c>
    </row>
    <row r="13">
      <c r="A13" s="3" t="inlineStr">
        <is>
          <t>Current liabilities:</t>
        </is>
      </c>
      <c r="C13" s="4" t="inlineStr">
        <is>
          <t xml:space="preserve"> </t>
        </is>
      </c>
      <c r="D13" s="4" t="inlineStr">
        <is>
          <t xml:space="preserve"> </t>
        </is>
      </c>
    </row>
    <row r="14">
      <c r="A14" s="4" t="inlineStr">
        <is>
          <t>Accounts payable</t>
        </is>
      </c>
      <c r="C14" s="5" t="n">
        <v>4561</v>
      </c>
      <c r="D14" s="5" t="n">
        <v>4332</v>
      </c>
    </row>
    <row r="15">
      <c r="A15" s="4" t="inlineStr">
        <is>
          <t>Accrued expenses and other current liabilities</t>
        </is>
      </c>
      <c r="B15" s="4" t="inlineStr">
        <is>
          <t>[1]</t>
        </is>
      </c>
      <c r="C15" s="5" t="n">
        <v>7543</v>
      </c>
      <c r="D15" s="5" t="n">
        <v>10688</v>
      </c>
    </row>
    <row r="16">
      <c r="A16" s="4" t="inlineStr">
        <is>
          <t>Operating lease liability</t>
        </is>
      </c>
      <c r="C16" s="5" t="n">
        <v>11767</v>
      </c>
      <c r="D16" s="5" t="n">
        <v>11694</v>
      </c>
    </row>
    <row r="17">
      <c r="A17" s="4" t="inlineStr">
        <is>
          <t>Total current liabilities</t>
        </is>
      </c>
      <c r="C17" s="5" t="n">
        <v>23871</v>
      </c>
      <c r="D17" s="5" t="n">
        <v>26714</v>
      </c>
    </row>
    <row r="18">
      <c r="A18" s="4" t="inlineStr">
        <is>
          <t>Operating lease liability, net of current</t>
        </is>
      </c>
      <c r="C18" s="5" t="n">
        <v>14197</v>
      </c>
      <c r="D18" s="5" t="n">
        <v>17051</v>
      </c>
    </row>
    <row r="19">
      <c r="A19" s="4" t="inlineStr">
        <is>
          <t>Non current deferred tax liability</t>
        </is>
      </c>
      <c r="C19" s="5" t="n">
        <v>77</v>
      </c>
      <c r="D19" s="5" t="n">
        <v>279</v>
      </c>
    </row>
    <row r="20">
      <c r="A20" s="4" t="inlineStr">
        <is>
          <t>Total liabilities</t>
        </is>
      </c>
      <c r="C20" s="5" t="n">
        <v>38145</v>
      </c>
      <c r="D20" s="5" t="n">
        <v>44044</v>
      </c>
    </row>
    <row r="21">
      <c r="A21" s="4" t="inlineStr">
        <is>
          <t>Commitments and contingencies</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Common stock, par value of $0.0001 per share; 775,000,000 shares authorized; 97,227,809 and 97,209,213 shares issued and outstanding as of March 31, 2023 and December 31, 2022, respectively</t>
        </is>
      </c>
      <c r="C23" s="5" t="n">
        <v>2</v>
      </c>
      <c r="D23" s="5" t="n">
        <v>2</v>
      </c>
    </row>
    <row r="24">
      <c r="A24" s="4" t="inlineStr">
        <is>
          <t>Additional paid-in capital</t>
        </is>
      </c>
      <c r="C24" s="5" t="n">
        <v>611598</v>
      </c>
      <c r="D24" s="5" t="n">
        <v>609849</v>
      </c>
    </row>
    <row r="25">
      <c r="A25" s="4" t="inlineStr">
        <is>
          <t>Accumulated other comprehensive loss</t>
        </is>
      </c>
      <c r="C25" s="5" t="n">
        <v>-205</v>
      </c>
      <c r="D25" s="5" t="n">
        <v>-384</v>
      </c>
    </row>
    <row r="26">
      <c r="A26" s="4" t="inlineStr">
        <is>
          <t>Accumulated deficit</t>
        </is>
      </c>
      <c r="C26" s="5" t="n">
        <v>-332594</v>
      </c>
      <c r="D26" s="5" t="n">
        <v>-293197</v>
      </c>
    </row>
    <row r="27">
      <c r="A27" s="4" t="inlineStr">
        <is>
          <t>Total stockholders’ equity</t>
        </is>
      </c>
      <c r="C27" s="5" t="n">
        <v>278801</v>
      </c>
      <c r="D27" s="5" t="n">
        <v>316270</v>
      </c>
    </row>
    <row r="28">
      <c r="A28" s="4" t="inlineStr">
        <is>
          <t>Total liabilities and stockholders’ equity</t>
        </is>
      </c>
      <c r="C28" s="6" t="n">
        <v>316946</v>
      </c>
      <c r="D28" s="6" t="n">
        <v>360314</v>
      </c>
    </row>
    <row r="29"/>
    <row r="30">
      <c r="A30" s="4" t="inlineStr">
        <is>
          <t>[1](1) Includes related party amount of $0.3 million as of March 31, 2023 and December 31, 2022.</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Property and equipment: Laboratory equipment $ 21,204 $ 19,422 Leasehold improvement 579 564 Furniture and Fixture 278 235 Computer hardware and software 11 11 Construction in progress 3,401 1,608 Total property and equipment $ 25,473 $ 21,840 Less: Accumulated depreciation (3,883) (2,831) Total property and equipment, net $ 21,590 $ 19,009 Depreciation expense related to property and equipment is as follows: Three Months Ended March 31, (in thousands) 2023 2022 Depreciation Expense $ 1,052 $ 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Accrued expenses and other current liabilities consisted of the following: (in thousands) March 31, December 31, Accrued expenses and other current liabilities Accrued professional fees $ 2,544 $ 2,162 Lab-related supplies and services (1) 2,672 1,548 Accrued employee compensation and benefits 2,237 6,529 Other 90 449 Total accrued expenses and other current liabilities $ 7,543 $ 10,688 (1) Includes related party amount of $0.3 million as of March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stock option activity for the three months ended March 31, 2023: Number of Shares Weighted-Average Exercise Price Outstanding at December 31, 2022 3,954,265 $ 6.43 Granted 2,904,472 12.48 Exercised (18,596) 3.67 Cancelled or forfeited (16,087) 17.00 Outstanding at March 31, 2023 6,824,054 $ 8.99 Options vested and exercisable at March 31, 2023 1,095,290 $ 4.41 Options vested and expected to vest at March 31, 2023 6,824,054 $ 8.99 The following table summarizes the Company’s performance-based stock option activity for the three months ended March 31, 2023: Number of Shares Weighted-Average Outstanding at December 31, 2022 411,730 $ 6.65 Granted — — Exercised — — Cancelled or forfeited — — Outstanding at March 31, 2023 411,730 $ 6.65 Vested and exercisable at March 31, 2023 121,160 $ 5.11 </t>
        </is>
      </c>
    </row>
    <row r="5">
      <c r="A5" s="4" t="inlineStr">
        <is>
          <t>Share-Based Payment Arrangement, Outstanding Award, Activity, Excluding Option</t>
        </is>
      </c>
      <c r="B5" s="4" t="inlineStr">
        <is>
          <t xml:space="preserve">The following table summarizes the Company’s time-based restricted common stock activity for the three months ended March 31, 2023 : Number of Shares Weighted-Average Grant-Date Fair Value Outstanding at December 31, 2022 5,015,034 $ 0.10 Issued — — Vested (1,317,308) 0.08 Repurchased — — Outstanding at March 31, 2023 3,697,726 $ 0.11 The following table summarizes the Company’s performance-based restricted common stock activity for the three months ended March 31, 2023 : Number of Shares Weighted-Average Grant-Date Fair Value Outstanding at December 31, 2022 3,832,769 $ 0.07 Issued — — Vested — — Repurchased — — Outstanding at March 31, 2023 3,832,769 $ 0.07 </t>
        </is>
      </c>
    </row>
    <row r="6">
      <c r="A6" s="4" t="inlineStr">
        <is>
          <t>Share-Based Payment Arrangement, Expensed and Capitalized, Amount</t>
        </is>
      </c>
      <c r="B6" s="4" t="inlineStr">
        <is>
          <t xml:space="preserve">The following table below summarizes the classification of the Company’s stock-based compensation expense related to stock options and restricted common stock awards in the consolidated statements of operations and comprehensive loss: Three Months Ended March 31, (in thousands) 2023 2022 Stock-based compensation expense: Research and development $ 1,170 $ 758 General and administrative 511 365 Total stock-based compensation expense $ 1,681 $ 1,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Liability</t>
        </is>
      </c>
      <c r="B4" s="4" t="inlineStr">
        <is>
          <t xml:space="preserve">Future annual lease payments under non-cancelable operating leases as of March 31, 2023 w ere as follows: (in thousands) Undiscounted Undiscounted lease payments: Remaining in 2023 $ 8,845 2024 13,035 2025 3,510 2026 1,683 2027 566 Total undiscounted lease payments $ 27,639 Less: imputed interest (1,675) Total operating lease liability $ 25,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attributable to common stockholders was calculated as follows: Three Months Ended March 31, (in thousands, except share and per share amounts) 2023 2022 Numerator: Net loss $ (39,397) $ (23,840) Cumulative dividend on preferred stock — (6,224) Net loss attributable to common stockholders $ (39,397) $ (30,064) Denominator: Weighted-average common shares outstanding, basic and diluted 89,064,895 19,050,385 Net loss per share attributable to common stockholders, basic and diluted $ (0.44) $ (1.58)</t>
        </is>
      </c>
    </row>
    <row r="5">
      <c r="A5" s="4" t="inlineStr">
        <is>
          <t>Schedule of Antidilutive Securities Excluded from Computation of Earnings Per Share</t>
        </is>
      </c>
      <c r="B5" s="4" t="inlineStr">
        <is>
          <t xml:space="preserve">The following common stock equivalents were excluded from the calculation of diluted net loss per share applicable to common stockholders for the periods indicated because including them would have had an anti-dilutive effect: As of March 31, 2023 2022 Anti-dilutive common stock equivalents: Unvested restricted common stock 7,530,495 13,750,034 Stock Options to purchase common stock 6,945,214 3,174,125 Convertible preferred stock (as converted to common stock) — 51,923,758 Total anti-dilutive common stock equivalents: 14,475,709 68,847,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ature of the Business and Basis of Presentation (Details) $ / shares in Units, $ in Thousands</t>
        </is>
      </c>
      <c r="B1" s="2" t="inlineStr">
        <is>
          <t>1 Months Ended</t>
        </is>
      </c>
      <c r="C1" s="2" t="inlineStr">
        <is>
          <t>3 Months Ended</t>
        </is>
      </c>
    </row>
    <row r="2">
      <c r="B2" s="2" t="inlineStr">
        <is>
          <t>Oct. 31, 2022 USD ($) $ / shares shares</t>
        </is>
      </c>
      <c r="C2" s="2" t="inlineStr">
        <is>
          <t>Mar. 31, 2023 USD ($)</t>
        </is>
      </c>
      <c r="D2" s="2" t="inlineStr">
        <is>
          <t>Mar. 31, 2022 USD ($)</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Stock issuance costs</t>
        </is>
      </c>
      <c r="B4" s="4" t="inlineStr">
        <is>
          <t xml:space="preserve"> </t>
        </is>
      </c>
      <c r="C4" s="6" t="n">
        <v>0</v>
      </c>
      <c r="D4" s="6" t="n">
        <v>1272</v>
      </c>
      <c r="E4" s="4" t="inlineStr">
        <is>
          <t xml:space="preserve"> </t>
        </is>
      </c>
    </row>
    <row r="5">
      <c r="A5" s="4" t="inlineStr">
        <is>
          <t>Accumulated deficit</t>
        </is>
      </c>
      <c r="B5" s="4" t="inlineStr">
        <is>
          <t xml:space="preserve"> </t>
        </is>
      </c>
      <c r="C5" s="5" t="n">
        <v>332594</v>
      </c>
      <c r="D5" s="4" t="inlineStr">
        <is>
          <t xml:space="preserve"> </t>
        </is>
      </c>
      <c r="E5" s="6" t="n">
        <v>293197</v>
      </c>
    </row>
    <row r="6">
      <c r="A6" s="4" t="inlineStr">
        <is>
          <t>Cash, cash equivalents, and investments</t>
        </is>
      </c>
      <c r="B6" s="4" t="inlineStr">
        <is>
          <t xml:space="preserve"> </t>
        </is>
      </c>
      <c r="C6" s="6" t="n">
        <v>249500</v>
      </c>
      <c r="D6" s="4" t="inlineStr">
        <is>
          <t xml:space="preserve"> </t>
        </is>
      </c>
      <c r="E6" s="4" t="inlineStr">
        <is>
          <t xml:space="preserve"> </t>
        </is>
      </c>
    </row>
    <row r="7">
      <c r="A7" s="4" t="inlineStr">
        <is>
          <t>Reverse stock split</t>
        </is>
      </c>
      <c r="B7" s="10" t="n">
        <v>0.32167</v>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Convertible preferred stock, number of shares converted into common stock (in shares) | shares</t>
        </is>
      </c>
      <c r="B10" s="5" t="n">
        <v>51923758</v>
      </c>
      <c r="C10" s="4" t="inlineStr">
        <is>
          <t xml:space="preserve"> </t>
        </is>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shares) | shares</t>
        </is>
      </c>
      <c r="B13" s="5" t="n">
        <v>11721456</v>
      </c>
      <c r="C13" s="4" t="inlineStr">
        <is>
          <t xml:space="preserve"> </t>
        </is>
      </c>
      <c r="D13" s="4" t="inlineStr">
        <is>
          <t xml:space="preserve"> </t>
        </is>
      </c>
      <c r="E13" s="4" t="inlineStr">
        <is>
          <t xml:space="preserve"> </t>
        </is>
      </c>
    </row>
    <row r="14">
      <c r="A14" s="4" t="inlineStr">
        <is>
          <t>Sale of stock, price per share (in usd per share) | $ / shares</t>
        </is>
      </c>
      <c r="B14" s="6" t="n">
        <v>17</v>
      </c>
      <c r="C14" s="4" t="inlineStr">
        <is>
          <t xml:space="preserve"> </t>
        </is>
      </c>
      <c r="D14" s="4" t="inlineStr">
        <is>
          <t xml:space="preserve"> </t>
        </is>
      </c>
      <c r="E14" s="4" t="inlineStr">
        <is>
          <t xml:space="preserve"> </t>
        </is>
      </c>
    </row>
    <row r="15">
      <c r="A15" s="4" t="inlineStr">
        <is>
          <t>Proceeds from IPO</t>
        </is>
      </c>
      <c r="B15" s="6" t="n">
        <v>180200</v>
      </c>
      <c r="C15" s="4" t="inlineStr">
        <is>
          <t xml:space="preserve"> </t>
        </is>
      </c>
      <c r="D15" s="4" t="inlineStr">
        <is>
          <t xml:space="preserve"> </t>
        </is>
      </c>
      <c r="E15" s="4" t="inlineStr">
        <is>
          <t xml:space="preserve"> </t>
        </is>
      </c>
    </row>
    <row r="16">
      <c r="A16" s="4" t="inlineStr">
        <is>
          <t>Stock issuance costs</t>
        </is>
      </c>
      <c r="B16" s="6" t="n">
        <v>19100</v>
      </c>
      <c r="C16" s="4" t="inlineStr">
        <is>
          <t xml:space="preserve"> </t>
        </is>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shares) | shares</t>
        </is>
      </c>
      <c r="B19" s="5" t="n">
        <v>1427338</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Hierarchy For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9923</v>
      </c>
      <c r="C3" s="4" t="inlineStr">
        <is>
          <t xml:space="preserve"> </t>
        </is>
      </c>
    </row>
    <row r="4">
      <c r="A4" s="4" t="inlineStr">
        <is>
          <t>Related party short-term investment</t>
        </is>
      </c>
      <c r="B4" s="5" t="n">
        <v>6133</v>
      </c>
      <c r="C4" s="6" t="n">
        <v>7834</v>
      </c>
    </row>
    <row r="5">
      <c r="A5" s="4" t="inlineStr">
        <is>
          <t>Total assets</t>
        </is>
      </c>
      <c r="B5" s="5" t="n">
        <v>245710</v>
      </c>
      <c r="C5" s="5" t="n">
        <v>226812</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29711</v>
      </c>
      <c r="C8" s="5" t="n">
        <v>120511</v>
      </c>
    </row>
    <row r="9">
      <c r="A9" s="4" t="inlineStr">
        <is>
          <t>U.S. Treasury bills and governmen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99943</v>
      </c>
      <c r="C11" s="4" t="inlineStr">
        <is>
          <t xml:space="preserve"> </t>
        </is>
      </c>
    </row>
    <row r="12">
      <c r="A12" s="4" t="inlineStr">
        <is>
          <t>Short-term investments</t>
        </is>
      </c>
      <c r="B12" s="5" t="n">
        <v>109923</v>
      </c>
      <c r="C12" s="5" t="n">
        <v>98467</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4" t="inlineStr">
        <is>
          <t xml:space="preserve"> </t>
        </is>
      </c>
      <c r="C15" s="5" t="n">
        <v>98467</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lated party short-term investment</t>
        </is>
      </c>
      <c r="B18" s="5" t="n">
        <v>6133</v>
      </c>
      <c r="C18" s="5" t="n">
        <v>7834</v>
      </c>
    </row>
    <row r="19">
      <c r="A19" s="4" t="inlineStr">
        <is>
          <t>Total assets</t>
        </is>
      </c>
      <c r="B19" s="5" t="n">
        <v>6133</v>
      </c>
      <c r="C19" s="5" t="n">
        <v>7834</v>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0</v>
      </c>
      <c r="C22" s="5" t="n">
        <v>0</v>
      </c>
    </row>
    <row r="23">
      <c r="A23" s="4" t="inlineStr">
        <is>
          <t>Level 1 | U.S. Treasury bills and governmen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4" t="inlineStr">
        <is>
          <t xml:space="preserve"> </t>
        </is>
      </c>
    </row>
    <row r="26">
      <c r="A26" s="4" t="inlineStr">
        <is>
          <t>Short-term investments</t>
        </is>
      </c>
      <c r="B26" s="5" t="n">
        <v>0</v>
      </c>
      <c r="C26" s="4" t="inlineStr">
        <is>
          <t xml:space="preserve"> </t>
        </is>
      </c>
    </row>
    <row r="27">
      <c r="A27" s="4" t="inlineStr">
        <is>
          <t>Level 1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4" t="inlineStr">
        <is>
          <t xml:space="preserve"> </t>
        </is>
      </c>
      <c r="C29" s="5" t="n">
        <v>0</v>
      </c>
    </row>
    <row r="30">
      <c r="A30" s="4" t="inlineStr">
        <is>
          <t>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elated party short-term investment</t>
        </is>
      </c>
      <c r="B32" s="5" t="n">
        <v>0</v>
      </c>
      <c r="C32" s="5" t="n">
        <v>0</v>
      </c>
    </row>
    <row r="33">
      <c r="A33" s="4" t="inlineStr">
        <is>
          <t>Total assets</t>
        </is>
      </c>
      <c r="B33" s="5" t="n">
        <v>239577</v>
      </c>
      <c r="C33" s="5" t="n">
        <v>218978</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29711</v>
      </c>
      <c r="C36" s="5" t="n">
        <v>120511</v>
      </c>
    </row>
    <row r="37">
      <c r="A37" s="4" t="inlineStr">
        <is>
          <t>Level 2 | U.S. Treasury bills and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99943</v>
      </c>
      <c r="C39" s="4" t="inlineStr">
        <is>
          <t xml:space="preserve"> </t>
        </is>
      </c>
    </row>
    <row r="40">
      <c r="A40" s="4" t="inlineStr">
        <is>
          <t>Short-term investments</t>
        </is>
      </c>
      <c r="B40" s="5" t="n">
        <v>109923</v>
      </c>
      <c r="C40" s="4" t="inlineStr">
        <is>
          <t xml:space="preserve"> </t>
        </is>
      </c>
    </row>
    <row r="41">
      <c r="A41" s="4" t="inlineStr">
        <is>
          <t>Level 2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4" t="inlineStr">
        <is>
          <t xml:space="preserve"> </t>
        </is>
      </c>
      <c r="C43" s="5" t="n">
        <v>98467</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lated party short-term investment</t>
        </is>
      </c>
      <c r="B46" s="5" t="n">
        <v>0</v>
      </c>
      <c r="C46" s="5" t="n">
        <v>0</v>
      </c>
    </row>
    <row r="47">
      <c r="A47" s="4" t="inlineStr">
        <is>
          <t>Total assets</t>
        </is>
      </c>
      <c r="B47" s="5" t="n">
        <v>0</v>
      </c>
      <c r="C47" s="5" t="n">
        <v>0</v>
      </c>
    </row>
    <row r="48">
      <c r="A48" s="4" t="inlineStr">
        <is>
          <t>Level 3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0</v>
      </c>
      <c r="C50" s="5" t="n">
        <v>0</v>
      </c>
    </row>
    <row r="51">
      <c r="A51" s="4" t="inlineStr">
        <is>
          <t>Level 3 | U.S. Treasury bills and governme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4" t="inlineStr">
        <is>
          <t xml:space="preserve"> </t>
        </is>
      </c>
    </row>
    <row r="54">
      <c r="A54" s="4" t="inlineStr">
        <is>
          <t>Short-term investments</t>
        </is>
      </c>
      <c r="B54" s="6" t="n">
        <v>0</v>
      </c>
      <c r="C54" s="4" t="inlineStr">
        <is>
          <t xml:space="preserve"> </t>
        </is>
      </c>
    </row>
    <row r="55">
      <c r="A55" s="4" t="inlineStr">
        <is>
          <t>Level 3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4" t="inlineStr">
        <is>
          <t xml:space="preserve"> </t>
        </is>
      </c>
      <c r="C5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Short-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0134</v>
      </c>
      <c r="C3" s="4" t="inlineStr">
        <is>
          <t xml:space="preserve"> </t>
        </is>
      </c>
    </row>
    <row r="4">
      <c r="A4" s="4" t="inlineStr">
        <is>
          <t>Unrealized Gains</t>
        </is>
      </c>
      <c r="B4" s="5" t="n">
        <v>3</v>
      </c>
      <c r="C4" s="4" t="inlineStr">
        <is>
          <t xml:space="preserve"> </t>
        </is>
      </c>
    </row>
    <row r="5">
      <c r="A5" s="4" t="inlineStr">
        <is>
          <t>Unrealized Losses</t>
        </is>
      </c>
      <c r="B5" s="5" t="n">
        <v>-214</v>
      </c>
      <c r="C5" s="4" t="inlineStr">
        <is>
          <t xml:space="preserve"> </t>
        </is>
      </c>
    </row>
    <row r="6">
      <c r="A6" s="4" t="inlineStr">
        <is>
          <t>Fair Value</t>
        </is>
      </c>
      <c r="B6" s="5" t="n">
        <v>109923</v>
      </c>
      <c r="C6" s="4" t="inlineStr">
        <is>
          <t xml:space="preserve"> </t>
        </is>
      </c>
    </row>
    <row r="7">
      <c r="A7" s="4" t="inlineStr">
        <is>
          <t>U.S. Treasury bills and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0134</v>
      </c>
      <c r="C9" s="6" t="n">
        <v>98851</v>
      </c>
    </row>
    <row r="10">
      <c r="A10" s="4" t="inlineStr">
        <is>
          <t>Unrealized Gains</t>
        </is>
      </c>
      <c r="B10" s="5" t="n">
        <v>3</v>
      </c>
      <c r="C10" s="5" t="n">
        <v>0</v>
      </c>
    </row>
    <row r="11">
      <c r="A11" s="4" t="inlineStr">
        <is>
          <t>Unrealized Losses</t>
        </is>
      </c>
      <c r="B11" s="5" t="n">
        <v>-214</v>
      </c>
      <c r="C11" s="5" t="n">
        <v>-384</v>
      </c>
    </row>
    <row r="12">
      <c r="A12" s="4" t="inlineStr">
        <is>
          <t>Fair Value</t>
        </is>
      </c>
      <c r="B12" s="6" t="n">
        <v>109923</v>
      </c>
      <c r="C12" s="6" t="n">
        <v>984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ractual Maturities of Short-Term Investments in Available-For-Sale Securitie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6" t="n">
        <v>109923</v>
      </c>
      <c r="C3" s="6" t="n">
        <v>984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Investments - Marketable Securities In Unrealized Loss Position (Details) - U.S. Treasury bills and government securities $ in Thousands</t>
        </is>
      </c>
      <c r="B1" s="2" t="inlineStr">
        <is>
          <t>Mar. 31, 2023 USD ($) security</t>
        </is>
      </c>
    </row>
    <row r="2">
      <c r="A2" s="3" t="inlineStr">
        <is>
          <t>Investments in continuous loss position for less than 12 months:</t>
        </is>
      </c>
      <c r="B2" s="4" t="inlineStr">
        <is>
          <t xml:space="preserve"> </t>
        </is>
      </c>
    </row>
    <row r="3">
      <c r="A3" s="4" t="inlineStr">
        <is>
          <t>Number of Securities | security</t>
        </is>
      </c>
      <c r="B3" s="5" t="n">
        <v>30</v>
      </c>
    </row>
    <row r="4">
      <c r="A4" s="4" t="inlineStr">
        <is>
          <t>Fair Value</t>
        </is>
      </c>
      <c r="B4" s="6" t="n">
        <v>105015</v>
      </c>
    </row>
    <row r="5">
      <c r="A5" s="4" t="inlineStr">
        <is>
          <t>Gross Unrealized Losses</t>
        </is>
      </c>
      <c r="B5" s="6" t="n">
        <v>-2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in dollars per share)</t>
        </is>
      </c>
      <c r="B3" s="7" t="n">
        <v>0.0001</v>
      </c>
      <c r="C3" s="7" t="n">
        <v>0.0001</v>
      </c>
    </row>
    <row r="4">
      <c r="A4" s="4" t="inlineStr">
        <is>
          <t>Common stock, shares authorized (in shares)</t>
        </is>
      </c>
      <c r="B4" s="5" t="n">
        <v>775000000</v>
      </c>
      <c r="C4" s="5" t="n">
        <v>775000000</v>
      </c>
    </row>
    <row r="5">
      <c r="A5" s="4" t="inlineStr">
        <is>
          <t>Common stock, shares issued (in shares)</t>
        </is>
      </c>
      <c r="B5" s="5" t="n">
        <v>97227809</v>
      </c>
      <c r="C5" s="5" t="n">
        <v>97209213</v>
      </c>
    </row>
    <row r="6">
      <c r="A6" s="4" t="inlineStr">
        <is>
          <t>Common stock, shares outstanding (in shares)</t>
        </is>
      </c>
      <c r="B6" s="5" t="n">
        <v>97227809</v>
      </c>
      <c r="C6" s="5" t="n">
        <v>97209213</v>
      </c>
    </row>
    <row r="7">
      <c r="A7" s="4" t="inlineStr">
        <is>
          <t>Related party accrued expenses and other current liabilities</t>
        </is>
      </c>
      <c r="B7" s="8" t="n">
        <v>0.3</v>
      </c>
      <c r="C7" s="8" t="n">
        <v>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hort-term Investments In Equity Securities For Related Parties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Net unrealized losses recognized during the period</t>
        </is>
      </c>
      <c r="B4" s="6" t="n">
        <v>-1701</v>
      </c>
      <c r="C4" s="6" t="n">
        <v>-44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5473</v>
      </c>
      <c r="C3" s="6" t="n">
        <v>21840</v>
      </c>
    </row>
    <row r="4">
      <c r="A4" s="4" t="inlineStr">
        <is>
          <t>Less: Accumulated depreciation</t>
        </is>
      </c>
      <c r="B4" s="5" t="n">
        <v>-3883</v>
      </c>
      <c r="C4" s="5" t="n">
        <v>-2831</v>
      </c>
    </row>
    <row r="5">
      <c r="A5" s="4" t="inlineStr">
        <is>
          <t>Total property and equipment, net</t>
        </is>
      </c>
      <c r="B5" s="5" t="n">
        <v>21590</v>
      </c>
      <c r="C5" s="5" t="n">
        <v>190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204</v>
      </c>
      <c r="C8" s="5" t="n">
        <v>19422</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79</v>
      </c>
      <c r="C11" s="5" t="n">
        <v>564</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8</v>
      </c>
      <c r="C14" s="5" t="n">
        <v>235</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v>
      </c>
      <c r="C17" s="5" t="n">
        <v>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401</v>
      </c>
      <c r="C20" s="6" t="n">
        <v>16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052</v>
      </c>
      <c r="C4" s="6" t="n">
        <v>2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ed professional fees</t>
        </is>
      </c>
      <c r="C3" s="6" t="n">
        <v>2544</v>
      </c>
      <c r="D3" s="6" t="n">
        <v>2162</v>
      </c>
    </row>
    <row r="4">
      <c r="A4" s="4" t="inlineStr">
        <is>
          <t>Lab-related supplies and services</t>
        </is>
      </c>
      <c r="C4" s="5" t="n">
        <v>2672</v>
      </c>
      <c r="D4" s="5" t="n">
        <v>1548</v>
      </c>
    </row>
    <row r="5">
      <c r="A5" s="4" t="inlineStr">
        <is>
          <t>Accrued employee compensation and benefits</t>
        </is>
      </c>
      <c r="C5" s="5" t="n">
        <v>2237</v>
      </c>
      <c r="D5" s="5" t="n">
        <v>6529</v>
      </c>
    </row>
    <row r="6">
      <c r="A6" s="4" t="inlineStr">
        <is>
          <t>Other</t>
        </is>
      </c>
      <c r="C6" s="5" t="n">
        <v>90</v>
      </c>
      <c r="D6" s="5" t="n">
        <v>449</v>
      </c>
    </row>
    <row r="7">
      <c r="A7" s="4" t="inlineStr">
        <is>
          <t>Total accrued expenses and other current liabilities</t>
        </is>
      </c>
      <c r="B7" s="4" t="inlineStr">
        <is>
          <t>[1]</t>
        </is>
      </c>
      <c r="C7" s="5" t="n">
        <v>7543</v>
      </c>
      <c r="D7" s="5" t="n">
        <v>10688</v>
      </c>
    </row>
    <row r="8">
      <c r="A8" s="4" t="inlineStr">
        <is>
          <t>Related party accrued expenses and other current liabilities</t>
        </is>
      </c>
      <c r="C8" s="6" t="n">
        <v>300</v>
      </c>
      <c r="D8" s="6" t="n">
        <v>300</v>
      </c>
    </row>
    <row r="9"/>
    <row r="10">
      <c r="A10" s="4" t="inlineStr">
        <is>
          <t>[1](1) Includes related party amount of $0.3 million as of March 31, 2023 and December 31, 2022.</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in Millions</t>
        </is>
      </c>
      <c r="C1" s="2" t="inlineStr">
        <is>
          <t>3 Months Ended</t>
        </is>
      </c>
    </row>
    <row r="2">
      <c r="B2" s="2" t="inlineStr">
        <is>
          <t>Feb. 09, 2022</t>
        </is>
      </c>
      <c r="C2" s="2" t="inlineStr">
        <is>
          <t>Mar. 31, 2023</t>
        </is>
      </c>
      <c r="D2" s="2" t="inlineStr">
        <is>
          <t>Jan. 01, 2023</t>
        </is>
      </c>
    </row>
    <row r="3">
      <c r="A3" s="4" t="inlineStr">
        <is>
          <t>Stock Options to purchase common stock | 2022 Stock Option and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age of annual increase in shares reserved for future issuance</t>
        </is>
      </c>
      <c r="B5" s="11" t="n">
        <v>0.05</v>
      </c>
      <c r="C5" s="4" t="inlineStr">
        <is>
          <t xml:space="preserve"> </t>
        </is>
      </c>
      <c r="D5" s="4" t="inlineStr">
        <is>
          <t xml:space="preserve"> </t>
        </is>
      </c>
    </row>
    <row r="6">
      <c r="A6" s="4" t="inlineStr">
        <is>
          <t>Shares issuable under plan (in shares)</t>
        </is>
      </c>
      <c r="B6" s="4" t="inlineStr">
        <is>
          <t xml:space="preserve"> </t>
        </is>
      </c>
      <c r="C6" s="4" t="inlineStr">
        <is>
          <t xml:space="preserve"> </t>
        </is>
      </c>
      <c r="D6" s="5" t="n">
        <v>4860461</v>
      </c>
    </row>
    <row r="7">
      <c r="A7" s="4" t="inlineStr">
        <is>
          <t>Shares available for grant (in shares)</t>
        </is>
      </c>
      <c r="B7" s="4" t="inlineStr">
        <is>
          <t xml:space="preserve"> </t>
        </is>
      </c>
      <c r="C7" s="5" t="n">
        <v>9594830</v>
      </c>
      <c r="D7" s="4" t="inlineStr">
        <is>
          <t xml:space="preserve"> </t>
        </is>
      </c>
    </row>
    <row r="8">
      <c r="A8" s="4" t="inlineStr">
        <is>
          <t>Stock Options to purchase common stock | 2022 Stock Option and Incentive Plan and 2019 Equity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able under plan (in shares)</t>
        </is>
      </c>
      <c r="B10" s="4" t="inlineStr">
        <is>
          <t xml:space="preserve"> </t>
        </is>
      </c>
      <c r="C10" s="5" t="n">
        <v>16830614</v>
      </c>
      <c r="D10" s="4" t="inlineStr">
        <is>
          <t xml:space="preserve"> </t>
        </is>
      </c>
    </row>
    <row r="11">
      <c r="A11" s="4" t="inlineStr">
        <is>
          <t>Employee Stock | 2022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annual increase in shares reserved for future issuance</t>
        </is>
      </c>
      <c r="B13" s="11" t="n">
        <v>0.01</v>
      </c>
      <c r="C13" s="4" t="inlineStr">
        <is>
          <t xml:space="preserve"> </t>
        </is>
      </c>
      <c r="D13" s="4" t="inlineStr">
        <is>
          <t xml:space="preserve"> </t>
        </is>
      </c>
    </row>
    <row r="14">
      <c r="A14" s="4" t="inlineStr">
        <is>
          <t>Shares issuable under plan (in shares)</t>
        </is>
      </c>
      <c r="B14" s="4" t="inlineStr">
        <is>
          <t xml:space="preserve"> </t>
        </is>
      </c>
      <c r="C14" s="4" t="inlineStr">
        <is>
          <t xml:space="preserve"> </t>
        </is>
      </c>
      <c r="D14" s="5" t="n">
        <v>971350</v>
      </c>
    </row>
    <row r="15">
      <c r="A15" s="4" t="inlineStr">
        <is>
          <t>Shares available for grant (in shares)</t>
        </is>
      </c>
      <c r="B15" s="4" t="inlineStr">
        <is>
          <t xml:space="preserve"> </t>
        </is>
      </c>
      <c r="C15" s="5" t="n">
        <v>1942700</v>
      </c>
      <c r="D15" s="4" t="inlineStr">
        <is>
          <t xml:space="preserve"> </t>
        </is>
      </c>
    </row>
    <row r="16">
      <c r="A16" s="4" t="inlineStr">
        <is>
          <t>Additional shares allowable under plan (in shares)</t>
        </is>
      </c>
      <c r="B16" s="5" t="n">
        <v>971350</v>
      </c>
      <c r="C16" s="4" t="inlineStr">
        <is>
          <t xml:space="preserve"> </t>
        </is>
      </c>
      <c r="D16" s="4" t="inlineStr">
        <is>
          <t xml:space="preserve"> </t>
        </is>
      </c>
    </row>
    <row r="17">
      <c r="A17" s="4" t="inlineStr">
        <is>
          <t>Options issued (in shares)</t>
        </is>
      </c>
      <c r="B17" s="4" t="inlineStr">
        <is>
          <t xml:space="preserve"> </t>
        </is>
      </c>
      <c r="C17" s="5" t="n">
        <v>0</v>
      </c>
      <c r="D17" s="4" t="inlineStr">
        <is>
          <t xml:space="preserve"> </t>
        </is>
      </c>
    </row>
    <row r="18">
      <c r="A18" s="4" t="inlineStr">
        <is>
          <t>Time-Based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t>
        </is>
      </c>
      <c r="B20" s="4" t="inlineStr">
        <is>
          <t xml:space="preserve"> </t>
        </is>
      </c>
      <c r="C20" s="8" t="n">
        <v>42.8</v>
      </c>
      <c r="D20" s="4" t="inlineStr">
        <is>
          <t xml:space="preserve"> </t>
        </is>
      </c>
    </row>
    <row r="21">
      <c r="A21" s="4" t="inlineStr">
        <is>
          <t>Unrecognized compensation costs, period of recognition (in years)</t>
        </is>
      </c>
      <c r="B21" s="4" t="inlineStr">
        <is>
          <t xml:space="preserve"> </t>
        </is>
      </c>
      <c r="C21" s="4" t="inlineStr">
        <is>
          <t>3 years 3 months 18 days</t>
        </is>
      </c>
      <c r="D21" s="4" t="inlineStr">
        <is>
          <t xml:space="preserve"> </t>
        </is>
      </c>
    </row>
    <row r="22">
      <c r="A22" s="4" t="inlineStr">
        <is>
          <t>Performance-Based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cost</t>
        </is>
      </c>
      <c r="B24" s="4" t="inlineStr">
        <is>
          <t xml:space="preserve"> </t>
        </is>
      </c>
      <c r="C24" s="8" t="n">
        <v>2.3</v>
      </c>
      <c r="D24" s="4" t="inlineStr">
        <is>
          <t xml:space="preserve"> </t>
        </is>
      </c>
    </row>
    <row r="25">
      <c r="A25" s="4" t="inlineStr">
        <is>
          <t>Restricted Stock, Time-Based</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compensation costs, period of recognition (in years)</t>
        </is>
      </c>
      <c r="B27" s="4" t="inlineStr">
        <is>
          <t xml:space="preserve"> </t>
        </is>
      </c>
      <c r="C27" s="4" t="inlineStr">
        <is>
          <t>10 months 24 days</t>
        </is>
      </c>
      <c r="D27" s="4" t="inlineStr">
        <is>
          <t xml:space="preserve"> </t>
        </is>
      </c>
    </row>
    <row r="28">
      <c r="A28" s="4" t="inlineStr">
        <is>
          <t>Unrecognized compensation expense</t>
        </is>
      </c>
      <c r="B28" s="4" t="inlineStr">
        <is>
          <t xml:space="preserve"> </t>
        </is>
      </c>
      <c r="C28" s="8" t="n">
        <v>0.4</v>
      </c>
      <c r="D28" s="4" t="inlineStr">
        <is>
          <t xml:space="preserve"> </t>
        </is>
      </c>
    </row>
    <row r="29">
      <c r="A29" s="4" t="inlineStr">
        <is>
          <t>Restricted Stock, Performance-Based</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expense</t>
        </is>
      </c>
      <c r="B31" s="4" t="inlineStr">
        <is>
          <t xml:space="preserve"> </t>
        </is>
      </c>
      <c r="C31" s="8" t="n">
        <v>0.3</v>
      </c>
      <c r="D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3 Months Ended</t>
        </is>
      </c>
    </row>
    <row r="2">
      <c r="B2" s="2" t="inlineStr">
        <is>
          <t>Mar. 31, 2023 $ / shares shares</t>
        </is>
      </c>
    </row>
    <row r="3">
      <c r="A3" s="3" t="inlineStr">
        <is>
          <t>Number of Shares</t>
        </is>
      </c>
      <c r="B3" s="4" t="inlineStr">
        <is>
          <t xml:space="preserve"> </t>
        </is>
      </c>
    </row>
    <row r="4">
      <c r="A4" s="4" t="inlineStr">
        <is>
          <t>Beginning of period (in shares) | shares</t>
        </is>
      </c>
      <c r="B4" s="5" t="n">
        <v>3954265</v>
      </c>
    </row>
    <row r="5">
      <c r="A5" s="4" t="inlineStr">
        <is>
          <t>Granted (in shares) | shares</t>
        </is>
      </c>
      <c r="B5" s="5" t="n">
        <v>2904472</v>
      </c>
    </row>
    <row r="6">
      <c r="A6" s="4" t="inlineStr">
        <is>
          <t>Exercised (in shares) | shares</t>
        </is>
      </c>
      <c r="B6" s="5" t="n">
        <v>-18596</v>
      </c>
    </row>
    <row r="7">
      <c r="A7" s="4" t="inlineStr">
        <is>
          <t>Forfeited (in shares) | shares</t>
        </is>
      </c>
      <c r="B7" s="5" t="n">
        <v>-16087</v>
      </c>
    </row>
    <row r="8">
      <c r="A8" s="4" t="inlineStr">
        <is>
          <t>End of period (in shares) | shares</t>
        </is>
      </c>
      <c r="B8" s="5" t="n">
        <v>6824054</v>
      </c>
    </row>
    <row r="9">
      <c r="A9" s="4" t="inlineStr">
        <is>
          <t>Options vested and exercisable, end of period (in shares) | shares</t>
        </is>
      </c>
      <c r="B9" s="5" t="n">
        <v>1095290</v>
      </c>
    </row>
    <row r="10">
      <c r="A10" s="4" t="inlineStr">
        <is>
          <t>Options vested and expected to vest, end of period (in shares) | shares</t>
        </is>
      </c>
      <c r="B10" s="5" t="n">
        <v>6824054</v>
      </c>
    </row>
    <row r="11">
      <c r="A11" s="3" t="inlineStr">
        <is>
          <t>Weighted-Average Exercise Price</t>
        </is>
      </c>
      <c r="B11" s="4" t="inlineStr">
        <is>
          <t xml:space="preserve"> </t>
        </is>
      </c>
    </row>
    <row r="12">
      <c r="A12" s="4" t="inlineStr">
        <is>
          <t>Beginning of period (in dollars per share) | $ / shares</t>
        </is>
      </c>
      <c r="B12" s="9" t="n">
        <v>6.43</v>
      </c>
    </row>
    <row r="13">
      <c r="A13" s="4" t="inlineStr">
        <is>
          <t>Granted (in dollars per share) | $ / shares</t>
        </is>
      </c>
      <c r="B13" s="12" t="n">
        <v>12.48</v>
      </c>
    </row>
    <row r="14">
      <c r="A14" s="4" t="inlineStr">
        <is>
          <t>Exercised (in dollars per share) | $ / shares</t>
        </is>
      </c>
      <c r="B14" s="12" t="n">
        <v>3.67</v>
      </c>
    </row>
    <row r="15">
      <c r="A15" s="4" t="inlineStr">
        <is>
          <t>Forfeited (in dollars per share) | $ / shares</t>
        </is>
      </c>
      <c r="B15" s="5" t="n">
        <v>17</v>
      </c>
    </row>
    <row r="16">
      <c r="A16" s="4" t="inlineStr">
        <is>
          <t>End of period (in dollars per share) | $ / shares</t>
        </is>
      </c>
      <c r="B16" s="12" t="n">
        <v>8.99</v>
      </c>
    </row>
    <row r="17">
      <c r="A17" s="4" t="inlineStr">
        <is>
          <t>Options vested and exercisable, end of period (in dollars per share) | $ / shares</t>
        </is>
      </c>
      <c r="B17" s="12" t="n">
        <v>4.41</v>
      </c>
    </row>
    <row r="18">
      <c r="A18" s="4" t="inlineStr">
        <is>
          <t>Options vested and expected to vest, end of period (in dollars per share) | $ / shares</t>
        </is>
      </c>
      <c r="B18" s="9" t="n">
        <v>8.99</v>
      </c>
    </row>
    <row r="19">
      <c r="A19" s="4" t="inlineStr">
        <is>
          <t>Performance-Based Stock Options</t>
        </is>
      </c>
      <c r="B19" s="4" t="inlineStr">
        <is>
          <t xml:space="preserve"> </t>
        </is>
      </c>
    </row>
    <row r="20">
      <c r="A20" s="3" t="inlineStr">
        <is>
          <t>Number of Shares</t>
        </is>
      </c>
      <c r="B20" s="4" t="inlineStr">
        <is>
          <t xml:space="preserve"> </t>
        </is>
      </c>
    </row>
    <row r="21">
      <c r="A21" s="4" t="inlineStr">
        <is>
          <t>Beginning of period (in shares) | shares</t>
        </is>
      </c>
      <c r="B21" s="5" t="n">
        <v>411730</v>
      </c>
    </row>
    <row r="22">
      <c r="A22" s="4" t="inlineStr">
        <is>
          <t>Granted (in shares) | shares</t>
        </is>
      </c>
      <c r="B22" s="5" t="n">
        <v>0</v>
      </c>
    </row>
    <row r="23">
      <c r="A23" s="4" t="inlineStr">
        <is>
          <t>Exercised (in shares) | shares</t>
        </is>
      </c>
      <c r="B23" s="5" t="n">
        <v>0</v>
      </c>
    </row>
    <row r="24">
      <c r="A24" s="4" t="inlineStr">
        <is>
          <t>Forfeited (in shares) | shares</t>
        </is>
      </c>
      <c r="B24" s="5" t="n">
        <v>0</v>
      </c>
    </row>
    <row r="25">
      <c r="A25" s="4" t="inlineStr">
        <is>
          <t>End of period (in shares) | shares</t>
        </is>
      </c>
      <c r="B25" s="5" t="n">
        <v>411730</v>
      </c>
    </row>
    <row r="26">
      <c r="A26" s="4" t="inlineStr">
        <is>
          <t>Options vested and exercisable, end of period (in shares) | shares</t>
        </is>
      </c>
      <c r="B26" s="5" t="n">
        <v>121160</v>
      </c>
    </row>
    <row r="27">
      <c r="A27" s="3" t="inlineStr">
        <is>
          <t>Weighted-Average Grant Date Fair Value</t>
        </is>
      </c>
      <c r="B27" s="4" t="inlineStr">
        <is>
          <t xml:space="preserve"> </t>
        </is>
      </c>
    </row>
    <row r="28">
      <c r="A28" s="4" t="inlineStr">
        <is>
          <t>Beginning of period (in dollars per share) | $ / shares</t>
        </is>
      </c>
      <c r="B28" s="9" t="n">
        <v>6.65</v>
      </c>
    </row>
    <row r="29">
      <c r="A29" s="4" t="inlineStr">
        <is>
          <t>Granted (in dollars per share) | $ / shares</t>
        </is>
      </c>
      <c r="B29" s="5" t="n">
        <v>0</v>
      </c>
    </row>
    <row r="30">
      <c r="A30" s="4" t="inlineStr">
        <is>
          <t>Exercised (in dollars per share) | $ / shares</t>
        </is>
      </c>
      <c r="B30" s="5" t="n">
        <v>0</v>
      </c>
    </row>
    <row r="31">
      <c r="A31" s="4" t="inlineStr">
        <is>
          <t>Cancelled or forfeited (in dollars per share) | $ / shares</t>
        </is>
      </c>
      <c r="B31" s="5" t="n">
        <v>0</v>
      </c>
    </row>
    <row r="32">
      <c r="A32" s="4" t="inlineStr">
        <is>
          <t>End of period (in dollars per share) | $ / shares</t>
        </is>
      </c>
      <c r="B32" s="12" t="n">
        <v>6.65</v>
      </c>
    </row>
    <row r="33">
      <c r="A33" s="4" t="inlineStr">
        <is>
          <t>Vested and exercisable, end of period (in dollars per share) | $ / shares</t>
        </is>
      </c>
      <c r="B33" s="9" t="n">
        <v>5.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3 Months Ended</t>
        </is>
      </c>
    </row>
    <row r="2">
      <c r="B2" s="2" t="inlineStr">
        <is>
          <t>Mar. 31, 2023 $ / shares shares</t>
        </is>
      </c>
    </row>
    <row r="3">
      <c r="A3" s="4" t="inlineStr">
        <is>
          <t>Restricted Stock, Time-Based</t>
        </is>
      </c>
      <c r="B3" s="4" t="inlineStr">
        <is>
          <t xml:space="preserve"> </t>
        </is>
      </c>
    </row>
    <row r="4">
      <c r="A4" s="3" t="inlineStr">
        <is>
          <t>Number of Shares</t>
        </is>
      </c>
      <c r="B4" s="4" t="inlineStr">
        <is>
          <t xml:space="preserve"> </t>
        </is>
      </c>
    </row>
    <row r="5">
      <c r="A5" s="4" t="inlineStr">
        <is>
          <t>Beginning of period (in shares) | shares</t>
        </is>
      </c>
      <c r="B5" s="5" t="n">
        <v>5015034</v>
      </c>
    </row>
    <row r="6">
      <c r="A6" s="4" t="inlineStr">
        <is>
          <t>Issued (in shares) | shares</t>
        </is>
      </c>
      <c r="B6" s="5" t="n">
        <v>0</v>
      </c>
    </row>
    <row r="7">
      <c r="A7" s="4" t="inlineStr">
        <is>
          <t>Vested (in shares) | shares</t>
        </is>
      </c>
      <c r="B7" s="5" t="n">
        <v>-1317308</v>
      </c>
    </row>
    <row r="8">
      <c r="A8" s="4" t="inlineStr">
        <is>
          <t>Repurchased (in shares) | shares</t>
        </is>
      </c>
      <c r="B8" s="5" t="n">
        <v>0</v>
      </c>
    </row>
    <row r="9">
      <c r="A9" s="4" t="inlineStr">
        <is>
          <t>End of period (in shares) | shares</t>
        </is>
      </c>
      <c r="B9" s="5" t="n">
        <v>3697726</v>
      </c>
    </row>
    <row r="10">
      <c r="A10" s="3" t="inlineStr">
        <is>
          <t>Weighted-Average Grant-Date Fair Value</t>
        </is>
      </c>
      <c r="B10" s="4" t="inlineStr">
        <is>
          <t xml:space="preserve"> </t>
        </is>
      </c>
    </row>
    <row r="11">
      <c r="A11" s="4" t="inlineStr">
        <is>
          <t>Beginning of period (in dollars per share) | $ / shares</t>
        </is>
      </c>
      <c r="B11" s="9" t="n">
        <v>0.1</v>
      </c>
    </row>
    <row r="12">
      <c r="A12" s="4" t="inlineStr">
        <is>
          <t>Issued (in dollars per share) | $ / shares</t>
        </is>
      </c>
      <c r="B12" s="5" t="n">
        <v>0</v>
      </c>
    </row>
    <row r="13">
      <c r="A13" s="4" t="inlineStr">
        <is>
          <t>Vested (in dollars per share) | $ / shares</t>
        </is>
      </c>
      <c r="B13" s="12" t="n">
        <v>0.08</v>
      </c>
    </row>
    <row r="14">
      <c r="A14" s="4" t="inlineStr">
        <is>
          <t>Repurchased (in dollars per share) | $ / shares</t>
        </is>
      </c>
      <c r="B14" s="5" t="n">
        <v>0</v>
      </c>
    </row>
    <row r="15">
      <c r="A15" s="4" t="inlineStr">
        <is>
          <t>End of period (in dollars per share) | $ / shares</t>
        </is>
      </c>
      <c r="B15" s="9" t="n">
        <v>0.11</v>
      </c>
    </row>
    <row r="16">
      <c r="A16" s="4" t="inlineStr">
        <is>
          <t>Restricted Stock, Performance-Based</t>
        </is>
      </c>
      <c r="B16" s="4" t="inlineStr">
        <is>
          <t xml:space="preserve"> </t>
        </is>
      </c>
    </row>
    <row r="17">
      <c r="A17" s="3" t="inlineStr">
        <is>
          <t>Number of Shares</t>
        </is>
      </c>
      <c r="B17" s="4" t="inlineStr">
        <is>
          <t xml:space="preserve"> </t>
        </is>
      </c>
    </row>
    <row r="18">
      <c r="A18" s="4" t="inlineStr">
        <is>
          <t>Beginning of period (in shares) | shares</t>
        </is>
      </c>
      <c r="B18" s="5" t="n">
        <v>3832769</v>
      </c>
    </row>
    <row r="19">
      <c r="A19" s="4" t="inlineStr">
        <is>
          <t>Issued (in shares) | shares</t>
        </is>
      </c>
      <c r="B19" s="5" t="n">
        <v>0</v>
      </c>
    </row>
    <row r="20">
      <c r="A20" s="4" t="inlineStr">
        <is>
          <t>Vested (in shares) | shares</t>
        </is>
      </c>
      <c r="B20" s="5" t="n">
        <v>0</v>
      </c>
    </row>
    <row r="21">
      <c r="A21" s="4" t="inlineStr">
        <is>
          <t>Repurchased (in shares) | shares</t>
        </is>
      </c>
      <c r="B21" s="5" t="n">
        <v>0</v>
      </c>
    </row>
    <row r="22">
      <c r="A22" s="4" t="inlineStr">
        <is>
          <t>End of period (in shares) | shares</t>
        </is>
      </c>
      <c r="B22" s="5" t="n">
        <v>3832769</v>
      </c>
    </row>
    <row r="23">
      <c r="A23" s="3" t="inlineStr">
        <is>
          <t>Weighted-Average Grant-Date Fair Value</t>
        </is>
      </c>
      <c r="B23" s="4" t="inlineStr">
        <is>
          <t xml:space="preserve"> </t>
        </is>
      </c>
    </row>
    <row r="24">
      <c r="A24" s="4" t="inlineStr">
        <is>
          <t>Beginning of period (in dollars per share) | $ / shares</t>
        </is>
      </c>
      <c r="B24" s="9" t="n">
        <v>0.07000000000000001</v>
      </c>
    </row>
    <row r="25">
      <c r="A25" s="4" t="inlineStr">
        <is>
          <t>Issued (in dollars per share) | $ / shares</t>
        </is>
      </c>
      <c r="B25" s="5" t="n">
        <v>0</v>
      </c>
    </row>
    <row r="26">
      <c r="A26" s="4" t="inlineStr">
        <is>
          <t>Vested (in dollars per share) | $ / shares</t>
        </is>
      </c>
      <c r="B26" s="5" t="n">
        <v>0</v>
      </c>
    </row>
    <row r="27">
      <c r="A27" s="4" t="inlineStr">
        <is>
          <t>Repurchased (in dollars per share) | $ / shares</t>
        </is>
      </c>
      <c r="B27" s="5" t="n">
        <v>0</v>
      </c>
    </row>
    <row r="28">
      <c r="A28" s="4" t="inlineStr">
        <is>
          <t>End of period (in dollars per share) | $ / shares</t>
        </is>
      </c>
      <c r="B28" s="9" t="n">
        <v>0.0700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Classific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681</v>
      </c>
      <c r="C4" s="6" t="n">
        <v>112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170</v>
      </c>
      <c r="C7" s="5" t="n">
        <v>75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511</v>
      </c>
      <c r="C10" s="6" t="n">
        <v>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Mar. 31, 2023 USD ($)</t>
        </is>
      </c>
    </row>
    <row r="2">
      <c r="A2" s="3" t="inlineStr">
        <is>
          <t>Leases [Abstract]</t>
        </is>
      </c>
      <c r="B2" s="4" t="inlineStr">
        <is>
          <t xml:space="preserve"> </t>
        </is>
      </c>
    </row>
    <row r="3">
      <c r="A3" s="4" t="inlineStr">
        <is>
          <t>Remaining in 2023</t>
        </is>
      </c>
      <c r="B3" s="6" t="n">
        <v>8845</v>
      </c>
    </row>
    <row r="4">
      <c r="A4" s="4" t="inlineStr">
        <is>
          <t>2024</t>
        </is>
      </c>
      <c r="B4" s="5" t="n">
        <v>13035</v>
      </c>
    </row>
    <row r="5">
      <c r="A5" s="4" t="inlineStr">
        <is>
          <t>2025</t>
        </is>
      </c>
      <c r="B5" s="5" t="n">
        <v>3510</v>
      </c>
    </row>
    <row r="6">
      <c r="A6" s="4" t="inlineStr">
        <is>
          <t>2026</t>
        </is>
      </c>
      <c r="B6" s="5" t="n">
        <v>1683</v>
      </c>
    </row>
    <row r="7">
      <c r="A7" s="4" t="inlineStr">
        <is>
          <t>2027</t>
        </is>
      </c>
      <c r="B7" s="5" t="n">
        <v>566</v>
      </c>
    </row>
    <row r="8">
      <c r="A8" s="4" t="inlineStr">
        <is>
          <t>Total undiscounted lease payments</t>
        </is>
      </c>
      <c r="B8" s="5" t="n">
        <v>27639</v>
      </c>
    </row>
    <row r="9">
      <c r="A9" s="4" t="inlineStr">
        <is>
          <t>Less: imputed interest</t>
        </is>
      </c>
      <c r="B9" s="5" t="n">
        <v>-1675</v>
      </c>
    </row>
    <row r="10">
      <c r="A10" s="4" t="inlineStr">
        <is>
          <t>Total operating lease liability</t>
        </is>
      </c>
      <c r="B10" s="6" t="n">
        <v>259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arrative (Details) - 60 First Street, Cambridge, Massachusetts Lease - USD ($) $ in Millions</t>
        </is>
      </c>
      <c r="B1" s="2" t="inlineStr">
        <is>
          <t>Mar. 31, 2023</t>
        </is>
      </c>
      <c r="C1" s="2" t="inlineStr">
        <is>
          <t>Nov. 30, 2021</t>
        </is>
      </c>
    </row>
    <row r="2">
      <c r="A2" s="3" t="inlineStr">
        <is>
          <t>Lessee, Lease, Description [Line Items]</t>
        </is>
      </c>
      <c r="B2" s="4" t="inlineStr">
        <is>
          <t xml:space="preserve"> </t>
        </is>
      </c>
      <c r="C2" s="4" t="inlineStr">
        <is>
          <t xml:space="preserve"> </t>
        </is>
      </c>
    </row>
    <row r="3">
      <c r="A3" s="4" t="inlineStr">
        <is>
          <t>Term of contract, lease not yet commenced (in years)</t>
        </is>
      </c>
      <c r="B3" s="4" t="inlineStr">
        <is>
          <t>10 years</t>
        </is>
      </c>
      <c r="C3" s="4" t="inlineStr">
        <is>
          <t xml:space="preserve"> </t>
        </is>
      </c>
    </row>
    <row r="4">
      <c r="A4" s="4" t="inlineStr">
        <is>
          <t>Commencement of rent payments (in years)</t>
        </is>
      </c>
      <c r="B4" s="4" t="inlineStr">
        <is>
          <t xml:space="preserve"> </t>
        </is>
      </c>
      <c r="C4" s="4" t="inlineStr">
        <is>
          <t>11 months</t>
        </is>
      </c>
    </row>
    <row r="5">
      <c r="A5" s="4" t="inlineStr">
        <is>
          <t>Expected liability to be paid</t>
        </is>
      </c>
      <c r="B5" s="8" t="n">
        <v>208.7</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3</t>
        </is>
      </c>
      <c r="D2" s="2" t="inlineStr">
        <is>
          <t>Mar. 31, 2022</t>
        </is>
      </c>
    </row>
    <row r="3">
      <c r="A3" s="3" t="inlineStr">
        <is>
          <t>Operating expenses:</t>
        </is>
      </c>
      <c r="C3" s="4" t="inlineStr">
        <is>
          <t xml:space="preserve"> </t>
        </is>
      </c>
      <c r="D3" s="4" t="inlineStr">
        <is>
          <t xml:space="preserve"> </t>
        </is>
      </c>
    </row>
    <row r="4">
      <c r="A4" s="4" t="inlineStr">
        <is>
          <t>Research and development</t>
        </is>
      </c>
      <c r="B4" s="4" t="inlineStr">
        <is>
          <t>[1]</t>
        </is>
      </c>
      <c r="C4" s="6" t="n">
        <v>30880</v>
      </c>
      <c r="D4" s="6" t="n">
        <v>13677</v>
      </c>
    </row>
    <row r="5">
      <c r="A5" s="4" t="inlineStr">
        <is>
          <t>General and administrative</t>
        </is>
      </c>
      <c r="C5" s="5" t="n">
        <v>9153</v>
      </c>
      <c r="D5" s="5" t="n">
        <v>6221</v>
      </c>
    </row>
    <row r="6">
      <c r="A6" s="4" t="inlineStr">
        <is>
          <t>Total operating expenses</t>
        </is>
      </c>
      <c r="C6" s="5" t="n">
        <v>40033</v>
      </c>
      <c r="D6" s="5" t="n">
        <v>19898</v>
      </c>
    </row>
    <row r="7">
      <c r="A7" s="4" t="inlineStr">
        <is>
          <t>Loss from operations</t>
        </is>
      </c>
      <c r="C7" s="5" t="n">
        <v>-40033</v>
      </c>
      <c r="D7" s="5" t="n">
        <v>-19898</v>
      </c>
    </row>
    <row r="8">
      <c r="A8" s="3" t="inlineStr">
        <is>
          <t>Other income (expense):</t>
        </is>
      </c>
      <c r="C8" s="4" t="inlineStr">
        <is>
          <t xml:space="preserve"> </t>
        </is>
      </c>
      <c r="D8" s="4" t="inlineStr">
        <is>
          <t xml:space="preserve"> </t>
        </is>
      </c>
    </row>
    <row r="9">
      <c r="A9" s="4" t="inlineStr">
        <is>
          <t>Change in fair value of short-term investment — related party</t>
        </is>
      </c>
      <c r="C9" s="5" t="n">
        <v>-1701</v>
      </c>
      <c r="D9" s="5" t="n">
        <v>-4485</v>
      </c>
    </row>
    <row r="10">
      <c r="A10" s="4" t="inlineStr">
        <is>
          <t>Other income, net</t>
        </is>
      </c>
      <c r="C10" s="5" t="n">
        <v>2135</v>
      </c>
      <c r="D10" s="5" t="n">
        <v>11</v>
      </c>
    </row>
    <row r="11">
      <c r="A11" s="4" t="inlineStr">
        <is>
          <t>Total other income (expense), net</t>
        </is>
      </c>
      <c r="C11" s="5" t="n">
        <v>434</v>
      </c>
      <c r="D11" s="5" t="n">
        <v>-4474</v>
      </c>
    </row>
    <row r="12">
      <c r="A12" s="4" t="inlineStr">
        <is>
          <t>Net loss before income taxes</t>
        </is>
      </c>
      <c r="C12" s="5" t="n">
        <v>-39599</v>
      </c>
      <c r="D12" s="5" t="n">
        <v>-24372</v>
      </c>
    </row>
    <row r="13">
      <c r="A13" s="4" t="inlineStr">
        <is>
          <t>Benefit from income taxes</t>
        </is>
      </c>
      <c r="C13" s="5" t="n">
        <v>-202</v>
      </c>
      <c r="D13" s="5" t="n">
        <v>-532</v>
      </c>
    </row>
    <row r="14">
      <c r="A14" s="4" t="inlineStr">
        <is>
          <t>Net loss</t>
        </is>
      </c>
      <c r="C14" s="5" t="n">
        <v>-39397</v>
      </c>
      <c r="D14" s="5" t="n">
        <v>-23840</v>
      </c>
    </row>
    <row r="15">
      <c r="A15" s="4" t="inlineStr">
        <is>
          <t>Cumulative dividend on preferred stock</t>
        </is>
      </c>
      <c r="C15" s="5" t="n">
        <v>0</v>
      </c>
      <c r="D15" s="5" t="n">
        <v>-6224</v>
      </c>
    </row>
    <row r="16">
      <c r="A16" s="4" t="inlineStr">
        <is>
          <t>Net loss attributable to common stockholders</t>
        </is>
      </c>
      <c r="C16" s="5" t="n">
        <v>-39397</v>
      </c>
      <c r="D16" s="5" t="n">
        <v>-30064</v>
      </c>
    </row>
    <row r="17">
      <c r="A17" s="4" t="inlineStr">
        <is>
          <t>Net loss attributable to common stockholders, diluted</t>
        </is>
      </c>
      <c r="C17" s="6" t="n">
        <v>-39397</v>
      </c>
      <c r="D17" s="6" t="n">
        <v>-30064</v>
      </c>
    </row>
    <row r="18">
      <c r="A18" s="4" t="inlineStr">
        <is>
          <t>Net loss per share attributable to common stockholders, basic (in dollars per share)</t>
        </is>
      </c>
      <c r="C18" s="9" t="n">
        <v>-0.44</v>
      </c>
      <c r="D18" s="9" t="n">
        <v>-1.58</v>
      </c>
    </row>
    <row r="19">
      <c r="A19" s="4" t="inlineStr">
        <is>
          <t>Net loss per share attributable to common stockholders, diluted (in dollars per share)</t>
        </is>
      </c>
      <c r="C19" s="9" t="n">
        <v>-0.44</v>
      </c>
      <c r="D19" s="9" t="n">
        <v>-1.58</v>
      </c>
    </row>
    <row r="20">
      <c r="A20" s="4" t="inlineStr">
        <is>
          <t>Weighted-average common shares outstanding, diluted (in shares)</t>
        </is>
      </c>
      <c r="C20" s="5" t="n">
        <v>89064895</v>
      </c>
      <c r="D20" s="5" t="n">
        <v>19050385</v>
      </c>
    </row>
    <row r="21">
      <c r="A21" s="4" t="inlineStr">
        <is>
          <t>Weighted-average common shares outstanding, basic (in shares)</t>
        </is>
      </c>
      <c r="C21" s="5" t="n">
        <v>89064895</v>
      </c>
      <c r="D21" s="5" t="n">
        <v>19050385</v>
      </c>
    </row>
    <row r="22">
      <c r="A22" s="3" t="inlineStr">
        <is>
          <t>Comprehensive loss:</t>
        </is>
      </c>
      <c r="C22" s="4" t="inlineStr">
        <is>
          <t xml:space="preserve"> </t>
        </is>
      </c>
      <c r="D22" s="4" t="inlineStr">
        <is>
          <t xml:space="preserve"> </t>
        </is>
      </c>
    </row>
    <row r="23">
      <c r="A23" s="4" t="inlineStr">
        <is>
          <t>Net loss</t>
        </is>
      </c>
      <c r="C23" s="6" t="n">
        <v>-39397</v>
      </c>
      <c r="D23" s="6" t="n">
        <v>-23840</v>
      </c>
    </row>
    <row r="24">
      <c r="A24" s="4" t="inlineStr">
        <is>
          <t>Change in unrealized loss on investments, net of tax</t>
        </is>
      </c>
      <c r="C24" s="5" t="n">
        <v>179</v>
      </c>
      <c r="D24" s="5" t="n">
        <v>-5</v>
      </c>
    </row>
    <row r="25">
      <c r="A25" s="4" t="inlineStr">
        <is>
          <t>Comprehensive loss</t>
        </is>
      </c>
      <c r="C25" s="6" t="n">
        <v>-39218</v>
      </c>
      <c r="D25" s="6" t="n">
        <v>-23845</v>
      </c>
    </row>
    <row r="26"/>
    <row r="27">
      <c r="A27" s="4" t="inlineStr">
        <is>
          <t>[1](1) Includes related party amount of $0.3 million for the quarter ended March 31, 2023.</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9397</v>
      </c>
      <c r="C4" s="6" t="n">
        <v>-23840</v>
      </c>
    </row>
    <row r="5">
      <c r="A5" s="4" t="inlineStr">
        <is>
          <t>Cumulative dividend on preferred stock</t>
        </is>
      </c>
      <c r="B5" s="5" t="n">
        <v>0</v>
      </c>
      <c r="C5" s="5" t="n">
        <v>-6224</v>
      </c>
    </row>
    <row r="6">
      <c r="A6" s="4" t="inlineStr">
        <is>
          <t>Net loss attributable to common stockholders</t>
        </is>
      </c>
      <c r="B6" s="5" t="n">
        <v>-39397</v>
      </c>
      <c r="C6" s="5" t="n">
        <v>-30064</v>
      </c>
    </row>
    <row r="7">
      <c r="A7" s="4" t="inlineStr">
        <is>
          <t>Net loss attributable to common stockholders, diluted</t>
        </is>
      </c>
      <c r="B7" s="6" t="n">
        <v>-39397</v>
      </c>
      <c r="C7" s="6" t="n">
        <v>-30064</v>
      </c>
    </row>
    <row r="8">
      <c r="A8" s="3" t="inlineStr">
        <is>
          <t>Denominator:</t>
        </is>
      </c>
      <c r="B8" s="4" t="inlineStr">
        <is>
          <t xml:space="preserve"> </t>
        </is>
      </c>
      <c r="C8" s="4" t="inlineStr">
        <is>
          <t xml:space="preserve"> </t>
        </is>
      </c>
    </row>
    <row r="9">
      <c r="A9" s="4" t="inlineStr">
        <is>
          <t>Weighted-average common shares outstanding, diluted (in shares)</t>
        </is>
      </c>
      <c r="B9" s="5" t="n">
        <v>89064895</v>
      </c>
      <c r="C9" s="5" t="n">
        <v>19050385</v>
      </c>
    </row>
    <row r="10">
      <c r="A10" s="4" t="inlineStr">
        <is>
          <t>Weighted-average common shares outstanding, basic (in shares)</t>
        </is>
      </c>
      <c r="B10" s="5" t="n">
        <v>89064895</v>
      </c>
      <c r="C10" s="5" t="n">
        <v>19050385</v>
      </c>
    </row>
    <row r="11">
      <c r="A11" s="4" t="inlineStr">
        <is>
          <t>Net loss per share attributable to common stockholders, basic (in dollars per share)</t>
        </is>
      </c>
      <c r="B11" s="9" t="n">
        <v>-0.44</v>
      </c>
      <c r="C11" s="9" t="n">
        <v>-1.58</v>
      </c>
    </row>
    <row r="12">
      <c r="A12" s="4" t="inlineStr">
        <is>
          <t>Net loss per share attributable to common stockholders, diluted (in dollars per share)</t>
        </is>
      </c>
      <c r="B12" s="9" t="n">
        <v>-0.44</v>
      </c>
      <c r="C12" s="9" t="n">
        <v>-1.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4475709</v>
      </c>
      <c r="C4" s="5" t="n">
        <v>68847917</v>
      </c>
    </row>
    <row r="5">
      <c r="A5" s="4" t="inlineStr">
        <is>
          <t>Unvested restricted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530495</v>
      </c>
      <c r="C7" s="5" t="n">
        <v>13750034</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6945214</v>
      </c>
      <c r="C10" s="5" t="n">
        <v>3174125</v>
      </c>
    </row>
    <row r="11">
      <c r="A11" s="4" t="inlineStr">
        <is>
          <t>Convertible preferred stock (as converted 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519237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accrued expenses and other current liabilities</t>
        </is>
      </c>
      <c r="B4" s="6" t="n">
        <v>300000</v>
      </c>
      <c r="C4" s="6" t="n">
        <v>300000</v>
      </c>
    </row>
    <row r="5">
      <c r="A5" s="4" t="inlineStr">
        <is>
          <t>Co-Founder Shareholder | Scientific Consulti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37500</v>
      </c>
      <c r="C7" s="4" t="inlineStr">
        <is>
          <t xml:space="preserve"> </t>
        </is>
      </c>
    </row>
    <row r="8">
      <c r="A8" s="4" t="inlineStr">
        <is>
          <t>Myeloid Therapeutics | Collaborative Arrangement, License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accrued expenses and other current liabilities</t>
        </is>
      </c>
      <c r="B10" s="6" t="n">
        <v>300000</v>
      </c>
      <c r="C10" s="6" t="n">
        <v>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Parenthetical)</t>
        </is>
      </c>
      <c r="B1" s="2" t="inlineStr">
        <is>
          <t>3 Months Ended</t>
        </is>
      </c>
    </row>
    <row r="2">
      <c r="B2" s="2" t="inlineStr">
        <is>
          <t>Mar. 31, 2023 USD ($)</t>
        </is>
      </c>
    </row>
    <row r="3">
      <c r="A3" s="3" t="inlineStr">
        <is>
          <t>Income Statement [Abstract]</t>
        </is>
      </c>
      <c r="B3" s="4" t="inlineStr">
        <is>
          <t xml:space="preserve"> </t>
        </is>
      </c>
    </row>
    <row r="4">
      <c r="A4" s="4" t="inlineStr">
        <is>
          <t>Related party amounts, research and development</t>
        </is>
      </c>
      <c r="B4" s="6" t="n">
        <v>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48" customWidth="1" min="3" max="3"/>
    <col width="37" customWidth="1" min="4" max="4"/>
    <col width="13" customWidth="1" min="5" max="5"/>
    <col width="27" customWidth="1" min="6" max="6"/>
    <col width="39" customWidth="1" min="7" max="7"/>
    <col width="20" customWidth="1" min="8" max="8"/>
  </cols>
  <sheetData>
    <row r="1">
      <c r="A1" s="1" t="inlineStr">
        <is>
          <t>CONDENSED CONSOLIDATED STATEMENTS OF REDEEMABLE CONVERTIBLE AND CONVERTIBLE PREFERRED STOCK AND STOCKHOLDERS’ EQUITY (DEFICIT) - USD ($)</t>
        </is>
      </c>
      <c r="B1" s="2" t="inlineStr">
        <is>
          <t>Total</t>
        </is>
      </c>
      <c r="C1" s="2" t="inlineStr">
        <is>
          <t>Series A Redeemable Convertible Preferred Stock</t>
        </is>
      </c>
      <c r="D1" s="2" t="inlineStr">
        <is>
          <t>Series B Convertible Preferred Stock</t>
        </is>
      </c>
      <c r="E1" s="2" t="inlineStr">
        <is>
          <t>Common Stock</t>
        </is>
      </c>
      <c r="F1" s="2" t="inlineStr">
        <is>
          <t>Additional Paid-in Capital</t>
        </is>
      </c>
      <c r="G1" s="2" t="inlineStr">
        <is>
          <t>Accumulated Other Comprehensive Losses</t>
        </is>
      </c>
      <c r="H1" s="2" t="inlineStr">
        <is>
          <t>Accumulated Deficit</t>
        </is>
      </c>
    </row>
    <row r="2">
      <c r="A2" s="4" t="inlineStr">
        <is>
          <t>Beginning balance (in shares) at Dec. 31, 2021</t>
        </is>
      </c>
      <c r="B2" s="4" t="inlineStr">
        <is>
          <t xml:space="preserve"> </t>
        </is>
      </c>
      <c r="C2" s="5" t="n">
        <v>115761842</v>
      </c>
      <c r="D2" s="5" t="n">
        <v>4565895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196157000</v>
      </c>
      <c r="D3" s="6" t="n">
        <v>199643000</v>
      </c>
      <c r="E3" s="4" t="inlineStr">
        <is>
          <t xml:space="preserve"> </t>
        </is>
      </c>
      <c r="F3" s="4" t="inlineStr">
        <is>
          <t xml:space="preserve"> </t>
        </is>
      </c>
      <c r="G3" s="4" t="inlineStr">
        <is>
          <t xml:space="preserve"> </t>
        </is>
      </c>
      <c r="H3" s="4" t="inlineStr">
        <is>
          <t xml:space="preserve"> </t>
        </is>
      </c>
    </row>
    <row r="4">
      <c r="A4" s="4" t="inlineStr">
        <is>
          <t>Ending balance (in shares) at Mar. 31, 2022</t>
        </is>
      </c>
      <c r="B4" s="4" t="inlineStr">
        <is>
          <t xml:space="preserve"> </t>
        </is>
      </c>
      <c r="C4" s="5" t="n">
        <v>115761842</v>
      </c>
      <c r="D4" s="5" t="n">
        <v>45658957</v>
      </c>
      <c r="E4" s="4" t="inlineStr">
        <is>
          <t xml:space="preserve"> </t>
        </is>
      </c>
      <c r="F4" s="4" t="inlineStr">
        <is>
          <t xml:space="preserve"> </t>
        </is>
      </c>
      <c r="G4" s="4" t="inlineStr">
        <is>
          <t xml:space="preserve"> </t>
        </is>
      </c>
      <c r="H4" s="4" t="inlineStr">
        <is>
          <t xml:space="preserve"> </t>
        </is>
      </c>
    </row>
    <row r="5">
      <c r="A5" s="4" t="inlineStr">
        <is>
          <t>Ending balance at Mar. 31, 2022</t>
        </is>
      </c>
      <c r="B5" s="4" t="inlineStr">
        <is>
          <t xml:space="preserve"> </t>
        </is>
      </c>
      <c r="C5" s="6" t="n">
        <v>196157000</v>
      </c>
      <c r="D5" s="6" t="n">
        <v>199643000</v>
      </c>
      <c r="E5" s="4" t="inlineStr">
        <is>
          <t xml:space="preserve"> </t>
        </is>
      </c>
      <c r="F5" s="4" t="inlineStr">
        <is>
          <t xml:space="preserve"> </t>
        </is>
      </c>
      <c r="G5" s="4" t="inlineStr">
        <is>
          <t xml:space="preserve"> </t>
        </is>
      </c>
      <c r="H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5" t="n">
        <v>32413860</v>
      </c>
      <c r="F6" s="4" t="inlineStr">
        <is>
          <t xml:space="preserve"> </t>
        </is>
      </c>
      <c r="G6" s="4" t="inlineStr">
        <is>
          <t xml:space="preserve"> </t>
        </is>
      </c>
      <c r="H6" s="4" t="inlineStr">
        <is>
          <t xml:space="preserve"> </t>
        </is>
      </c>
    </row>
    <row r="7">
      <c r="A7" s="4" t="inlineStr">
        <is>
          <t>Beginning balance at Dec. 31, 2021</t>
        </is>
      </c>
      <c r="B7" s="6" t="n">
        <v>-156240000</v>
      </c>
      <c r="C7" s="4" t="inlineStr">
        <is>
          <t xml:space="preserve"> </t>
        </is>
      </c>
      <c r="D7" s="4" t="inlineStr">
        <is>
          <t xml:space="preserve"> </t>
        </is>
      </c>
      <c r="E7" s="6" t="n">
        <v>1000</v>
      </c>
      <c r="F7" s="6" t="n">
        <v>15162000</v>
      </c>
      <c r="G7" s="6" t="n">
        <v>-27000</v>
      </c>
      <c r="H7" s="6" t="n">
        <v>-17137600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lassification of forward contract — related party</t>
        </is>
      </c>
      <c r="B9" s="5" t="n">
        <v>12020000</v>
      </c>
      <c r="C9" s="4" t="inlineStr">
        <is>
          <t xml:space="preserve"> </t>
        </is>
      </c>
      <c r="D9" s="4" t="inlineStr">
        <is>
          <t xml:space="preserve"> </t>
        </is>
      </c>
      <c r="E9" s="6" t="n">
        <v>1101525</v>
      </c>
      <c r="F9" s="5" t="n">
        <v>12020000</v>
      </c>
      <c r="G9" s="4" t="inlineStr">
        <is>
          <t xml:space="preserve"> </t>
        </is>
      </c>
      <c r="H9" s="4" t="inlineStr">
        <is>
          <t xml:space="preserve"> </t>
        </is>
      </c>
    </row>
    <row r="10">
      <c r="A10" s="4" t="inlineStr">
        <is>
          <t>Stock-based compensation expense</t>
        </is>
      </c>
      <c r="B10" s="5" t="n">
        <v>1123000</v>
      </c>
      <c r="C10" s="4" t="inlineStr">
        <is>
          <t xml:space="preserve"> </t>
        </is>
      </c>
      <c r="D10" s="4" t="inlineStr">
        <is>
          <t xml:space="preserve"> </t>
        </is>
      </c>
      <c r="E10" s="4" t="inlineStr">
        <is>
          <t xml:space="preserve"> </t>
        </is>
      </c>
      <c r="F10" s="5" t="n">
        <v>1123000</v>
      </c>
      <c r="G10" s="4" t="inlineStr">
        <is>
          <t xml:space="preserve"> </t>
        </is>
      </c>
      <c r="H10" s="4" t="inlineStr">
        <is>
          <t xml:space="preserve"> </t>
        </is>
      </c>
    </row>
    <row r="11">
      <c r="A11" s="4" t="inlineStr">
        <is>
          <t>Change in unrealized loss on investments, net of tax</t>
        </is>
      </c>
      <c r="B11" s="5" t="n">
        <v>-5000</v>
      </c>
      <c r="C11" s="4" t="inlineStr">
        <is>
          <t xml:space="preserve"> </t>
        </is>
      </c>
      <c r="D11" s="4" t="inlineStr">
        <is>
          <t xml:space="preserve"> </t>
        </is>
      </c>
      <c r="E11" s="4" t="inlineStr">
        <is>
          <t xml:space="preserve"> </t>
        </is>
      </c>
      <c r="F11" s="4" t="inlineStr">
        <is>
          <t xml:space="preserve"> </t>
        </is>
      </c>
      <c r="G11" s="5" t="n">
        <v>-5000</v>
      </c>
      <c r="H11" s="4" t="inlineStr">
        <is>
          <t xml:space="preserve"> </t>
        </is>
      </c>
    </row>
    <row r="12">
      <c r="A12" s="4" t="inlineStr">
        <is>
          <t>Net loss</t>
        </is>
      </c>
      <c r="B12" s="5" t="n">
        <v>-23840000</v>
      </c>
      <c r="C12" s="4" t="inlineStr">
        <is>
          <t xml:space="preserve"> </t>
        </is>
      </c>
      <c r="D12" s="4" t="inlineStr">
        <is>
          <t xml:space="preserve"> </t>
        </is>
      </c>
      <c r="E12" s="4" t="inlineStr">
        <is>
          <t xml:space="preserve"> </t>
        </is>
      </c>
      <c r="F12" s="4" t="inlineStr">
        <is>
          <t xml:space="preserve"> </t>
        </is>
      </c>
      <c r="G12" s="4" t="inlineStr">
        <is>
          <t xml:space="preserve"> </t>
        </is>
      </c>
      <c r="H12" s="5" t="n">
        <v>-23840000</v>
      </c>
    </row>
    <row r="13">
      <c r="A13" s="4" t="inlineStr">
        <is>
          <t>Ending balance (in shares) at Mar. 31, 2022</t>
        </is>
      </c>
      <c r="B13" s="4" t="inlineStr">
        <is>
          <t xml:space="preserve"> </t>
        </is>
      </c>
      <c r="C13" s="4" t="inlineStr">
        <is>
          <t xml:space="preserve"> </t>
        </is>
      </c>
      <c r="D13" s="4" t="inlineStr">
        <is>
          <t xml:space="preserve"> </t>
        </is>
      </c>
      <c r="E13" s="5" t="n">
        <v>33515385</v>
      </c>
      <c r="F13" s="4" t="inlineStr">
        <is>
          <t xml:space="preserve"> </t>
        </is>
      </c>
      <c r="G13" s="4" t="inlineStr">
        <is>
          <t xml:space="preserve"> </t>
        </is>
      </c>
      <c r="H13" s="4" t="inlineStr">
        <is>
          <t xml:space="preserve"> </t>
        </is>
      </c>
    </row>
    <row r="14">
      <c r="A14" s="4" t="inlineStr">
        <is>
          <t>Ending balance at Mar. 31, 2022</t>
        </is>
      </c>
      <c r="B14" s="6" t="n">
        <v>-166942000</v>
      </c>
      <c r="C14" s="4" t="inlineStr">
        <is>
          <t xml:space="preserve"> </t>
        </is>
      </c>
      <c r="D14" s="4" t="inlineStr">
        <is>
          <t xml:space="preserve"> </t>
        </is>
      </c>
      <c r="E14" s="6" t="n">
        <v>1000</v>
      </c>
      <c r="F14" s="5" t="n">
        <v>28305000</v>
      </c>
      <c r="G14" s="5" t="n">
        <v>-32000</v>
      </c>
      <c r="H14" s="5" t="n">
        <v>-195216000</v>
      </c>
    </row>
    <row r="15">
      <c r="A15" s="4" t="inlineStr">
        <is>
          <t>Beginning balance (in shares) at Dec. 31, 2022</t>
        </is>
      </c>
      <c r="B15" s="5" t="n">
        <v>97209213</v>
      </c>
      <c r="C15" s="4" t="inlineStr">
        <is>
          <t xml:space="preserve"> </t>
        </is>
      </c>
      <c r="D15" s="4" t="inlineStr">
        <is>
          <t xml:space="preserve"> </t>
        </is>
      </c>
      <c r="E15" s="5" t="n">
        <v>97209213</v>
      </c>
      <c r="F15" s="4" t="inlineStr">
        <is>
          <t xml:space="preserve"> </t>
        </is>
      </c>
      <c r="G15" s="4" t="inlineStr">
        <is>
          <t xml:space="preserve"> </t>
        </is>
      </c>
      <c r="H15" s="4" t="inlineStr">
        <is>
          <t xml:space="preserve"> </t>
        </is>
      </c>
    </row>
    <row r="16">
      <c r="A16" s="4" t="inlineStr">
        <is>
          <t>Beginning balance at Dec. 31, 2022</t>
        </is>
      </c>
      <c r="B16" s="6" t="n">
        <v>316270000</v>
      </c>
      <c r="C16" s="4" t="inlineStr">
        <is>
          <t xml:space="preserve"> </t>
        </is>
      </c>
      <c r="D16" s="4" t="inlineStr">
        <is>
          <t xml:space="preserve"> </t>
        </is>
      </c>
      <c r="E16" s="6" t="n">
        <v>2000</v>
      </c>
      <c r="F16" s="5" t="n">
        <v>609849000</v>
      </c>
      <c r="G16" s="5" t="n">
        <v>-384000</v>
      </c>
      <c r="H16" s="5" t="n">
        <v>-293197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 (in shares)</t>
        </is>
      </c>
      <c r="B18" s="5" t="n">
        <v>18596</v>
      </c>
      <c r="C18" s="4" t="inlineStr">
        <is>
          <t xml:space="preserve"> </t>
        </is>
      </c>
      <c r="D18" s="4" t="inlineStr">
        <is>
          <t xml:space="preserve"> </t>
        </is>
      </c>
      <c r="E18" s="5" t="n">
        <v>18596</v>
      </c>
      <c r="F18" s="4" t="inlineStr">
        <is>
          <t xml:space="preserve"> </t>
        </is>
      </c>
      <c r="G18" s="4" t="inlineStr">
        <is>
          <t xml:space="preserve"> </t>
        </is>
      </c>
      <c r="H18" s="4" t="inlineStr">
        <is>
          <t xml:space="preserve"> </t>
        </is>
      </c>
    </row>
    <row r="19">
      <c r="A19" s="4" t="inlineStr">
        <is>
          <t>Issuance of common stock upon exercise of stock options</t>
        </is>
      </c>
      <c r="B19" s="6" t="n">
        <v>68000</v>
      </c>
      <c r="C19" s="4" t="inlineStr">
        <is>
          <t xml:space="preserve"> </t>
        </is>
      </c>
      <c r="D19" s="4" t="inlineStr">
        <is>
          <t xml:space="preserve"> </t>
        </is>
      </c>
      <c r="E19" s="4" t="inlineStr">
        <is>
          <t xml:space="preserve"> </t>
        </is>
      </c>
      <c r="F19" s="5" t="n">
        <v>68000</v>
      </c>
      <c r="G19" s="4" t="inlineStr">
        <is>
          <t xml:space="preserve"> </t>
        </is>
      </c>
      <c r="H19" s="4" t="inlineStr">
        <is>
          <t xml:space="preserve"> </t>
        </is>
      </c>
    </row>
    <row r="20">
      <c r="A20" s="4" t="inlineStr">
        <is>
          <t>Stock-based compensation expense</t>
        </is>
      </c>
      <c r="B20" s="5" t="n">
        <v>1681000</v>
      </c>
      <c r="C20" s="4" t="inlineStr">
        <is>
          <t xml:space="preserve"> </t>
        </is>
      </c>
      <c r="D20" s="4" t="inlineStr">
        <is>
          <t xml:space="preserve"> </t>
        </is>
      </c>
      <c r="E20" s="4" t="inlineStr">
        <is>
          <t xml:space="preserve"> </t>
        </is>
      </c>
      <c r="F20" s="5" t="n">
        <v>1681000</v>
      </c>
      <c r="G20" s="4" t="inlineStr">
        <is>
          <t xml:space="preserve"> </t>
        </is>
      </c>
      <c r="H20" s="4" t="inlineStr">
        <is>
          <t xml:space="preserve"> </t>
        </is>
      </c>
    </row>
    <row r="21">
      <c r="A21" s="4" t="inlineStr">
        <is>
          <t>Change in unrealized loss on investments, net of tax</t>
        </is>
      </c>
      <c r="B21" s="5" t="n">
        <v>179000</v>
      </c>
      <c r="C21" s="4" t="inlineStr">
        <is>
          <t xml:space="preserve"> </t>
        </is>
      </c>
      <c r="D21" s="4" t="inlineStr">
        <is>
          <t xml:space="preserve"> </t>
        </is>
      </c>
      <c r="E21" s="4" t="inlineStr">
        <is>
          <t xml:space="preserve"> </t>
        </is>
      </c>
      <c r="F21" s="4" t="inlineStr">
        <is>
          <t xml:space="preserve"> </t>
        </is>
      </c>
      <c r="G21" s="5" t="n">
        <v>179000</v>
      </c>
      <c r="H21" s="4" t="inlineStr">
        <is>
          <t xml:space="preserve"> </t>
        </is>
      </c>
    </row>
    <row r="22">
      <c r="A22" s="4" t="inlineStr">
        <is>
          <t>Net loss</t>
        </is>
      </c>
      <c r="B22" s="6" t="n">
        <v>-39397000</v>
      </c>
      <c r="C22" s="4" t="inlineStr">
        <is>
          <t xml:space="preserve"> </t>
        </is>
      </c>
      <c r="D22" s="4" t="inlineStr">
        <is>
          <t xml:space="preserve"> </t>
        </is>
      </c>
      <c r="E22" s="4" t="inlineStr">
        <is>
          <t xml:space="preserve"> </t>
        </is>
      </c>
      <c r="F22" s="4" t="inlineStr">
        <is>
          <t xml:space="preserve"> </t>
        </is>
      </c>
      <c r="G22" s="4" t="inlineStr">
        <is>
          <t xml:space="preserve"> </t>
        </is>
      </c>
      <c r="H22" s="5" t="n">
        <v>-39397000</v>
      </c>
    </row>
    <row r="23">
      <c r="A23" s="4" t="inlineStr">
        <is>
          <t>Ending balance (in shares) at Mar. 31, 2023</t>
        </is>
      </c>
      <c r="B23" s="5" t="n">
        <v>97227809</v>
      </c>
      <c r="C23" s="4" t="inlineStr">
        <is>
          <t xml:space="preserve"> </t>
        </is>
      </c>
      <c r="D23" s="4" t="inlineStr">
        <is>
          <t xml:space="preserve"> </t>
        </is>
      </c>
      <c r="E23" s="5" t="n">
        <v>97227809</v>
      </c>
      <c r="F23" s="4" t="inlineStr">
        <is>
          <t xml:space="preserve"> </t>
        </is>
      </c>
      <c r="G23" s="4" t="inlineStr">
        <is>
          <t xml:space="preserve"> </t>
        </is>
      </c>
      <c r="H23" s="4" t="inlineStr">
        <is>
          <t xml:space="preserve"> </t>
        </is>
      </c>
    </row>
    <row r="24">
      <c r="A24" s="4" t="inlineStr">
        <is>
          <t>Ending balance at Mar. 31, 2023</t>
        </is>
      </c>
      <c r="B24" s="6" t="n">
        <v>278801000</v>
      </c>
      <c r="C24" s="4" t="inlineStr">
        <is>
          <t xml:space="preserve"> </t>
        </is>
      </c>
      <c r="D24" s="4" t="inlineStr">
        <is>
          <t xml:space="preserve"> </t>
        </is>
      </c>
      <c r="E24" s="6" t="n">
        <v>2000</v>
      </c>
      <c r="F24" s="6" t="n">
        <v>611598000</v>
      </c>
      <c r="G24" s="6" t="n">
        <v>-205000</v>
      </c>
      <c r="H24" s="6" t="n">
        <v>-33259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39397</v>
      </c>
      <c r="C4" s="6" t="n">
        <v>-23840</v>
      </c>
    </row>
    <row r="5">
      <c r="A5" s="3" t="inlineStr">
        <is>
          <t>Adjustments to reconcile net loss to net cash used in operating activities</t>
        </is>
      </c>
      <c r="B5" s="4" t="inlineStr">
        <is>
          <t xml:space="preserve"> </t>
        </is>
      </c>
      <c r="C5" s="4" t="inlineStr">
        <is>
          <t xml:space="preserve"> </t>
        </is>
      </c>
    </row>
    <row r="6">
      <c r="A6" s="4" t="inlineStr">
        <is>
          <t>Non cash lease expense</t>
        </is>
      </c>
      <c r="B6" s="5" t="n">
        <v>2831</v>
      </c>
      <c r="C6" s="5" t="n">
        <v>1775</v>
      </c>
    </row>
    <row r="7">
      <c r="A7" s="4" t="inlineStr">
        <is>
          <t>Change in fair value of short-term investment — related party</t>
        </is>
      </c>
      <c r="B7" s="5" t="n">
        <v>1701</v>
      </c>
      <c r="C7" s="5" t="n">
        <v>4485</v>
      </c>
    </row>
    <row r="8">
      <c r="A8" s="4" t="inlineStr">
        <is>
          <t>Stock-based compensation expense</t>
        </is>
      </c>
      <c r="B8" s="5" t="n">
        <v>1681</v>
      </c>
      <c r="C8" s="5" t="n">
        <v>1123</v>
      </c>
    </row>
    <row r="9">
      <c r="A9" s="4" t="inlineStr">
        <is>
          <t>Depreciation expense</t>
        </is>
      </c>
      <c r="B9" s="5" t="n">
        <v>1052</v>
      </c>
      <c r="C9" s="5" t="n">
        <v>293</v>
      </c>
    </row>
    <row r="10">
      <c r="A10" s="4" t="inlineStr">
        <is>
          <t>Amortization of premiums and discount on short-term investments</t>
        </is>
      </c>
      <c r="B10" s="5" t="n">
        <v>-611</v>
      </c>
      <c r="C10" s="5" t="n">
        <v>193</v>
      </c>
    </row>
    <row r="11">
      <c r="A11" s="4" t="inlineStr">
        <is>
          <t>Deferred income taxes</t>
        </is>
      </c>
      <c r="B11" s="5" t="n">
        <v>-202</v>
      </c>
      <c r="C11" s="5" t="n">
        <v>-532</v>
      </c>
    </row>
    <row r="12">
      <c r="A12" s="4" t="inlineStr">
        <is>
          <t>Non cash other income (expense)</t>
        </is>
      </c>
      <c r="B12" s="5" t="n">
        <v>0</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285</v>
      </c>
      <c r="C14" s="5" t="n">
        <v>292</v>
      </c>
    </row>
    <row r="15">
      <c r="A15" s="4" t="inlineStr">
        <is>
          <t>Accounts payable</t>
        </is>
      </c>
      <c r="B15" s="5" t="n">
        <v>-504</v>
      </c>
      <c r="C15" s="5" t="n">
        <v>1047</v>
      </c>
    </row>
    <row r="16">
      <c r="A16" s="4" t="inlineStr">
        <is>
          <t>Accrued expenses and other current liabilities</t>
        </is>
      </c>
      <c r="B16" s="5" t="n">
        <v>-4046</v>
      </c>
      <c r="C16" s="5" t="n">
        <v>-33321</v>
      </c>
    </row>
    <row r="17">
      <c r="A17" s="4" t="inlineStr">
        <is>
          <t>Lease liabilities</t>
        </is>
      </c>
      <c r="B17" s="5" t="n">
        <v>-2781</v>
      </c>
      <c r="C17" s="5" t="n">
        <v>-2308</v>
      </c>
    </row>
    <row r="18">
      <c r="A18" s="4" t="inlineStr">
        <is>
          <t>Net cash used in operating activities</t>
        </is>
      </c>
      <c r="B18" s="5" t="n">
        <v>-41561</v>
      </c>
      <c r="C18" s="5" t="n">
        <v>-50793</v>
      </c>
    </row>
    <row r="19">
      <c r="A19" s="3" t="inlineStr">
        <is>
          <t>Cash flows (used in) provided by investing activities:</t>
        </is>
      </c>
      <c r="B19" s="4" t="inlineStr">
        <is>
          <t xml:space="preserve"> </t>
        </is>
      </c>
      <c r="C19" s="4" t="inlineStr">
        <is>
          <t xml:space="preserve"> </t>
        </is>
      </c>
    </row>
    <row r="20">
      <c r="A20" s="4" t="inlineStr">
        <is>
          <t>Purchases of property and equipment</t>
        </is>
      </c>
      <c r="B20" s="5" t="n">
        <v>-1999</v>
      </c>
      <c r="C20" s="5" t="n">
        <v>-1688</v>
      </c>
    </row>
    <row r="21">
      <c r="A21" s="4" t="inlineStr">
        <is>
          <t>Purchases of investments</t>
        </is>
      </c>
      <c r="B21" s="5" t="n">
        <v>-45666</v>
      </c>
      <c r="C21" s="5" t="n">
        <v>0</v>
      </c>
    </row>
    <row r="22">
      <c r="A22" s="4" t="inlineStr">
        <is>
          <t>Maturities of investments</t>
        </is>
      </c>
      <c r="B22" s="5" t="n">
        <v>35000</v>
      </c>
      <c r="C22" s="5" t="n">
        <v>32500</v>
      </c>
    </row>
    <row r="23">
      <c r="A23" s="4" t="inlineStr">
        <is>
          <t>Payments of security deposits</t>
        </is>
      </c>
      <c r="B23" s="5" t="n">
        <v>0</v>
      </c>
      <c r="C23" s="5" t="n">
        <v>81</v>
      </c>
    </row>
    <row r="24">
      <c r="A24" s="4" t="inlineStr">
        <is>
          <t>Net cash (used in) provided by investing activities</t>
        </is>
      </c>
      <c r="B24" s="5" t="n">
        <v>-12665</v>
      </c>
      <c r="C24" s="5" t="n">
        <v>30893</v>
      </c>
    </row>
    <row r="25">
      <c r="A25" s="3" t="inlineStr">
        <is>
          <t>Cash flows provided by (used in) financing activities:</t>
        </is>
      </c>
      <c r="B25" s="4" t="inlineStr">
        <is>
          <t xml:space="preserve"> </t>
        </is>
      </c>
      <c r="C25" s="4" t="inlineStr">
        <is>
          <t xml:space="preserve"> </t>
        </is>
      </c>
    </row>
    <row r="26">
      <c r="A26" s="4" t="inlineStr">
        <is>
          <t>Payments of deferred offering costs</t>
        </is>
      </c>
      <c r="B26" s="5" t="n">
        <v>0</v>
      </c>
      <c r="C26" s="5" t="n">
        <v>-1272</v>
      </c>
    </row>
    <row r="27">
      <c r="A27" s="4" t="inlineStr">
        <is>
          <t>Net proceeds from stock option exercises</t>
        </is>
      </c>
      <c r="B27" s="5" t="n">
        <v>68</v>
      </c>
      <c r="C27" s="5" t="n">
        <v>0</v>
      </c>
    </row>
    <row r="28">
      <c r="A28" s="4" t="inlineStr">
        <is>
          <t>Net cash provided by (used in) financing activities</t>
        </is>
      </c>
      <c r="B28" s="5" t="n">
        <v>68</v>
      </c>
      <c r="C28" s="5" t="n">
        <v>-1272</v>
      </c>
    </row>
    <row r="29">
      <c r="A29" s="4" t="inlineStr">
        <is>
          <t>Net change in cash, cash equivalents, and restricted cash</t>
        </is>
      </c>
      <c r="B29" s="5" t="n">
        <v>-54158</v>
      </c>
      <c r="C29" s="5" t="n">
        <v>-21172</v>
      </c>
    </row>
    <row r="30">
      <c r="A30" s="4" t="inlineStr">
        <is>
          <t>Cash, cash equivalents, and restricted cash at beginning of period</t>
        </is>
      </c>
      <c r="B30" s="5" t="n">
        <v>201116</v>
      </c>
      <c r="C30" s="5" t="n">
        <v>198545</v>
      </c>
    </row>
    <row r="31">
      <c r="A31" s="4" t="inlineStr">
        <is>
          <t>Cash, cash equivalents, and restricted cash at end of period</t>
        </is>
      </c>
      <c r="B31" s="5" t="n">
        <v>146958</v>
      </c>
      <c r="C31" s="5" t="n">
        <v>177373</v>
      </c>
    </row>
    <row r="32">
      <c r="A32" s="3" t="inlineStr">
        <is>
          <t>Reconciliation of cash, cash equivalents and restricted cash:</t>
        </is>
      </c>
      <c r="B32" s="4" t="inlineStr">
        <is>
          <t xml:space="preserve"> </t>
        </is>
      </c>
      <c r="C32" s="4" t="inlineStr">
        <is>
          <t xml:space="preserve"> </t>
        </is>
      </c>
    </row>
    <row r="33">
      <c r="A33" s="4" t="inlineStr">
        <is>
          <t>Total cash, and cash equivalents</t>
        </is>
      </c>
      <c r="B33" s="5" t="n">
        <v>146958</v>
      </c>
      <c r="C33" s="5" t="n">
        <v>177373</v>
      </c>
    </row>
    <row r="34">
      <c r="A34" s="4" t="inlineStr">
        <is>
          <t>Less: restricted cash</t>
        </is>
      </c>
      <c r="B34" s="5" t="n">
        <v>13496</v>
      </c>
      <c r="C34" s="5" t="n">
        <v>13125</v>
      </c>
    </row>
    <row r="35">
      <c r="A35" s="4" t="inlineStr">
        <is>
          <t>Cash and cash equivalents</t>
        </is>
      </c>
      <c r="B35" s="5" t="n">
        <v>133462</v>
      </c>
      <c r="C35" s="5" t="n">
        <v>164248</v>
      </c>
    </row>
    <row r="36">
      <c r="A36" s="3" t="inlineStr">
        <is>
          <t>Supplemental disclosure of non-cash investing and financing activities:</t>
        </is>
      </c>
      <c r="B36" s="4" t="inlineStr">
        <is>
          <t xml:space="preserve"> </t>
        </is>
      </c>
      <c r="C36" s="4" t="inlineStr">
        <is>
          <t xml:space="preserve"> </t>
        </is>
      </c>
    </row>
    <row r="37">
      <c r="A37" s="4" t="inlineStr">
        <is>
          <t>Purchases of property and equipment included in accounts payable and accrued expenses</t>
        </is>
      </c>
      <c r="B37" s="5" t="n">
        <v>2603</v>
      </c>
      <c r="C37" s="5" t="n">
        <v>1144</v>
      </c>
    </row>
    <row r="38">
      <c r="A38" s="4" t="inlineStr">
        <is>
          <t>Settlement of forward contract — related party</t>
        </is>
      </c>
      <c r="B38" s="5" t="n">
        <v>0</v>
      </c>
      <c r="C38" s="5" t="n">
        <v>12020</v>
      </c>
    </row>
    <row r="39">
      <c r="A39" s="4" t="inlineStr">
        <is>
          <t>Deferred offering costs included in accounts payable and accrued expenses</t>
        </is>
      </c>
      <c r="B39" s="6" t="n">
        <v>0</v>
      </c>
      <c r="C39" s="6" t="n">
        <v>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Prime Medicine, Inc., together with its consolidated subsidiary (the “Company”) is a biotechnology company committed to deliver genetic therapies to address diseases by deploying gene editing technology, Prime Editing. The company is deploying Prime Editing technology, a versatile, precise, efficient and broad gene editing technology, which is designed to make only the right edit at the right position within a gene. With the theoretical potential to repair approximately 90 percent of known disease-causing genetic mutations across many organs and cell types, medicines based on Prime Editing, if approved, could offer a one-time curative genetic therapeutic option to a broad set of patients. The Company was incorporated in the State of Delaware in September 2019. Reverse Stock Split On October 12, 2022, in connection with the Company’s initial public offering (“IPO”), the Company effected a 1-for-3.10880 reverse stock split of its issued and outstanding shares of common stock and a proportional adjustment to the existing conversion ratios of each series of the Company’s preferred stock.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Liquidity and capital resources Since its inception, the Company has devoted substantially all of our resources to building its Prime editing platform and advancing development of our portfolio of programs, establishing and protecting our intellectual property, conducting research and development activities, organizing and staffing our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connection with its IPO, completed in October 2022, the Company issued and sold 11,721,456 shares of its common stock, including 1,427,338 shares pursuant to the exercise of the underwriters’ option to purchase additional shares, at a price to the public of $17.00 per share. As a result of the IPO, the Company received $180.2 million in net proceeds, after deducting underwriting discounts, commissions and offering costs of $19.1 million. In connection with the IPO, all outstanding shares of redeemable convertible preferred stock converted into 51,923,758 shares of the Company’s common stock. Risks and uncertainties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Since its inception, the Company has incurred substantial losses and as of March 31, 2023, the Company had an accumulated deficit of $332.6 million. The Company expects to generate operating losses and negative operating cash flows for the foreseeable future. The Company expects that its cash, cash equivalents, and investments as of March 31, 2023 of $249.5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the condensed consolidated statements of stockholders’ equity for the three months ended March 31, 2023 and 2022, and its cash flows for the three months ended March 31, 2023 and 2022. The financial data and other information disclosed in these notes related to the three months ended March 31, 2023 and 2022 are also unaudited. The results for the three months ended March 31, 2023 are not necessarily indicative of results to be expected for the year ending December 31, 2023, any other interim periods, or any future year or period. The condensed consolidated balance sheet data as of December 31, 2022 was derived from our audited financial statements, but does not include all disclosures required by U.S. GAAP. These interim financial statements should be read in conjunction with the audited financial statements as of and for the year ended December 31, 2022, and notes thereto, which are included in the Company’s Annual Report on Form 10-K that was filed with the Securities and Exchange Commission (the “SEC”) on March 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ummary of Significant Accounting Policies The Company’s significant accounting policies are disclosed in Note 2, Summary of significant accounting policies , in the audited consolidated financial statements for the year ended December 31, 2022, and notes thereto, included in the Company’s Annual Report on Form 10-K that was filed with the SEC on March 9, 2023. Since the date of those financial statements, there have been no material changes to its significant accounting policies. Use of Estimates The preparation of the Company’s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the valuation of the Company’s common stock and stock-based awards, and the valuation of the related party forward contrac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Recently Issued Accounting Pronouncements Not Yet Adopted Accounting standards that have been issu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2:22:30Z</dcterms:created>
  <dcterms:modified xmlns:dcterms="http://purl.org/dc/terms/" xmlns:xsi="http://www.w3.org/2001/XMLSchema-instance" xsi:type="dcterms:W3CDTF">2023-05-11T12:22:30Z</dcterms:modified>
</cp:coreProperties>
</file>